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NOTES AND INTEREST RECEIVABLE F" sheetId="10" state="visible" r:id="rId10"/>
    <sheet xmlns:r="http://schemas.openxmlformats.org/officeDocument/2006/relationships" name="NOTES AND INTEREST PAYABLE" sheetId="11" state="visible" r:id="rId11"/>
    <sheet xmlns:r="http://schemas.openxmlformats.org/officeDocument/2006/relationships" name="RELATED PARTY TRANSACTIONS AND " sheetId="12" state="visible" r:id="rId12"/>
    <sheet xmlns:r="http://schemas.openxmlformats.org/officeDocument/2006/relationships" name="DIVIDENDS" sheetId="13" state="visible" r:id="rId13"/>
    <sheet xmlns:r="http://schemas.openxmlformats.org/officeDocument/2006/relationships" name="INCOME TAXES" sheetId="14" state="visible" r:id="rId14"/>
    <sheet xmlns:r="http://schemas.openxmlformats.org/officeDocument/2006/relationships" name="OPERATING SEGMENTS" sheetId="15" state="visible" r:id="rId15"/>
    <sheet xmlns:r="http://schemas.openxmlformats.org/officeDocument/2006/relationships" name="QUARTERLY DATA"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CHEDULE III REAL ESTATE" sheetId="19" state="visible" r:id="rId19"/>
    <sheet xmlns:r="http://schemas.openxmlformats.org/officeDocument/2006/relationships" name="SCHEDULE IV MORTGAGE LOANS RECE" sheetId="20" state="visible" r:id="rId20"/>
    <sheet xmlns:r="http://schemas.openxmlformats.org/officeDocument/2006/relationships" name="SUMMARY OF SIGNIFICANT ACCOUN21" sheetId="21" state="visible" r:id="rId21"/>
    <sheet xmlns:r="http://schemas.openxmlformats.org/officeDocument/2006/relationships" name="NOTES AND INTEREST RECEIVABLE22" sheetId="22" state="visible" r:id="rId22"/>
    <sheet xmlns:r="http://schemas.openxmlformats.org/officeDocument/2006/relationships" name="RELATED PARTY TRANSACTIONS AN23" sheetId="23" state="visible" r:id="rId23"/>
    <sheet xmlns:r="http://schemas.openxmlformats.org/officeDocument/2006/relationships" name="INCOME TAXES (Tables)" sheetId="24" state="visible" r:id="rId24"/>
    <sheet xmlns:r="http://schemas.openxmlformats.org/officeDocument/2006/relationships" name="OPERATING SEGMENTS (Tables)" sheetId="25" state="visible" r:id="rId25"/>
    <sheet xmlns:r="http://schemas.openxmlformats.org/officeDocument/2006/relationships" name="QUARTERLY DATA (Tables)" sheetId="26" state="visible" r:id="rId26"/>
    <sheet xmlns:r="http://schemas.openxmlformats.org/officeDocument/2006/relationships" name="SUMMARY OF SIGNIFICANT ACCOUN27" sheetId="27" state="visible" r:id="rId27"/>
    <sheet xmlns:r="http://schemas.openxmlformats.org/officeDocument/2006/relationships" name="REAL ESTATE (Details Narrative)" sheetId="28" state="visible" r:id="rId28"/>
    <sheet xmlns:r="http://schemas.openxmlformats.org/officeDocument/2006/relationships" name="NOTES AND INTEREST RECEIVABLE29" sheetId="29" state="visible" r:id="rId29"/>
    <sheet xmlns:r="http://schemas.openxmlformats.org/officeDocument/2006/relationships" name="NOTES AND INTEREST RECEIVABLE30" sheetId="30" state="visible" r:id="rId30"/>
    <sheet xmlns:r="http://schemas.openxmlformats.org/officeDocument/2006/relationships" name="NOTES AND INTEREST PAYABLE (Det" sheetId="31" state="visible" r:id="rId31"/>
    <sheet xmlns:r="http://schemas.openxmlformats.org/officeDocument/2006/relationships" name="RELATED PARTY TRANSACTIONS AN32" sheetId="32" state="visible" r:id="rId32"/>
    <sheet xmlns:r="http://schemas.openxmlformats.org/officeDocument/2006/relationships" name="RELATED PARTY TRANSACTIONS AN33" sheetId="33" state="visible" r:id="rId33"/>
    <sheet xmlns:r="http://schemas.openxmlformats.org/officeDocument/2006/relationships" name="RELATED PARTY TRANSACTIONS AN34" sheetId="34" state="visible" r:id="rId34"/>
    <sheet xmlns:r="http://schemas.openxmlformats.org/officeDocument/2006/relationships" name="INCOME TAXES (Details Narrative"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2)" sheetId="38" state="visible" r:id="rId38"/>
    <sheet xmlns:r="http://schemas.openxmlformats.org/officeDocument/2006/relationships" name="OPERATING SEGMENTS (Details)" sheetId="39" state="visible" r:id="rId39"/>
    <sheet xmlns:r="http://schemas.openxmlformats.org/officeDocument/2006/relationships" name="OPERATING SEGMENTS (Details 1)" sheetId="40" state="visible" r:id="rId40"/>
    <sheet xmlns:r="http://schemas.openxmlformats.org/officeDocument/2006/relationships" name="OPERATING SEGMENTS (Details 2)" sheetId="41" state="visible" r:id="rId41"/>
    <sheet xmlns:r="http://schemas.openxmlformats.org/officeDocument/2006/relationships" name="QUARTERLY DATA (Details)" sheetId="42" state="visible" r:id="rId42"/>
    <sheet xmlns:r="http://schemas.openxmlformats.org/officeDocument/2006/relationships" name="SCHEDULE III REAL ESTATE (Detai" sheetId="43" state="visible" r:id="rId43"/>
    <sheet xmlns:r="http://schemas.openxmlformats.org/officeDocument/2006/relationships" name="SCHEDULE III REAL ESTATE (Det44" sheetId="44" state="visible" r:id="rId44"/>
    <sheet xmlns:r="http://schemas.openxmlformats.org/officeDocument/2006/relationships" name="SCHEDULE IV MORTGAGE LOANS RE45" sheetId="45" state="visible" r:id="rId45"/>
    <sheet xmlns:r="http://schemas.openxmlformats.org/officeDocument/2006/relationships" name="SCHEDULE IV MORTGAGE LOANS RE46" sheetId="46" state="visible" r:id="rId46"/>
  </sheets>
  <definedNames/>
  <calcPr calcId="124519" fullCalcOnLoad="1"/>
</workbook>
</file>

<file path=xl/sharedStrings.xml><?xml version="1.0" encoding="utf-8"?>
<sst xmlns="http://schemas.openxmlformats.org/spreadsheetml/2006/main" uniqueCount="394">
  <si>
    <t>Document and Entity Information - USD ($)</t>
  </si>
  <si>
    <t>12 Months Ended</t>
  </si>
  <si>
    <t>Dec. 31, 2016</t>
  </si>
  <si>
    <t>Mar. 29, 2017</t>
  </si>
  <si>
    <t>Jun. 30, 2016</t>
  </si>
  <si>
    <t>Document And Entity Information</t>
  </si>
  <si>
    <t>Entity Registrant Name</t>
  </si>
  <si>
    <t>INCOME OPPORTUNITY REALTY INVESTORS INC /TX/</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Entity Common Stock, Shares held by Nonaffiliates</t>
  </si>
  <si>
    <t>Document Fiscal Period Focus</t>
  </si>
  <si>
    <t>FY</t>
  </si>
  <si>
    <t>Document Fiscal Year Focus</t>
  </si>
  <si>
    <t>CONSOLIDATED BALANCE SHEETS - USD ($) $ in Thousands</t>
  </si>
  <si>
    <t>Dec. 31, 2015</t>
  </si>
  <si>
    <t>Assets</t>
  </si>
  <si>
    <t>Real estate land holdings subject to sales contract, at cost</t>
  </si>
  <si>
    <t>Total real estate</t>
  </si>
  <si>
    <t>Notes and interest receivable from related parties</t>
  </si>
  <si>
    <t>Less allowance for doubtful accounts</t>
  </si>
  <si>
    <t>Total notes and interest receivable</t>
  </si>
  <si>
    <t>Cash and cash equivalents</t>
  </si>
  <si>
    <t>Receivable and accrued interest from related parties</t>
  </si>
  <si>
    <t>Other assets</t>
  </si>
  <si>
    <t>Total assets</t>
  </si>
  <si>
    <t>Liabilities:</t>
  </si>
  <si>
    <t>Accounts payable and other liabilities</t>
  </si>
  <si>
    <t>Total liabilities</t>
  </si>
  <si>
    <t>Shareholders' equity:</t>
  </si>
  <si>
    <t>Common stock, $0.01 par value, authorized 10,000,000 shares; issued 4,173,675 and outstanding 4,168,214 shares in 2016 and 2015</t>
  </si>
  <si>
    <t>Treasury stock at cost, 5,461 shares in 2016 and 2015</t>
  </si>
  <si>
    <t>Paid-in capital</t>
  </si>
  <si>
    <t>Retained earning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4</t>
  </si>
  <si>
    <t>Expenses:</t>
  </si>
  <si>
    <t>Property operating expenses (including $0, $10 and $46 for the year ended 2016, 2015 and 2014, respectively, from related parties)</t>
  </si>
  <si>
    <t>General and administrative (including $213, $240 and $237 for the year ended 2016, 2015 and 2014, respectively, from related parties)</t>
  </si>
  <si>
    <t>Net income fee to related party</t>
  </si>
  <si>
    <t>Advisory fee to related party</t>
  </si>
  <si>
    <t>Total operating expenses</t>
  </si>
  <si>
    <t>Net operating loss</t>
  </si>
  <si>
    <t>Other income (expenses):</t>
  </si>
  <si>
    <t>Interest income from related parties</t>
  </si>
  <si>
    <t>Mortgage and loan interest</t>
  </si>
  <si>
    <t>Total other income</t>
  </si>
  <si>
    <t>Income before taxes</t>
  </si>
  <si>
    <t>Income tax expense</t>
  </si>
  <si>
    <t>Net income</t>
  </si>
  <si>
    <t>Earnings per share - basic and diluted</t>
  </si>
  <si>
    <t>Weighted average common shares used in computing earnings per share (in shares)</t>
  </si>
  <si>
    <t>CONSOLIDATED STATEMENTS OF OPERATIONS (Parenthetical) - USD ($) $ in Thousands</t>
  </si>
  <si>
    <t>Income Statement [Abstract]</t>
  </si>
  <si>
    <t>Property operating expenses from related parties</t>
  </si>
  <si>
    <t>General and administrative from related parties</t>
  </si>
  <si>
    <t>CONSOLIDATED STATEMENTS OF SHAREHOLDERS' EQUITY - USD ($) $ in Thousands</t>
  </si>
  <si>
    <t>Total</t>
  </si>
  <si>
    <t>Common Stock [Member]</t>
  </si>
  <si>
    <t>Treasury Stock [Member]</t>
  </si>
  <si>
    <t>Paid-In Capital [Member]</t>
  </si>
  <si>
    <t>Retained Earnings [Member]</t>
  </si>
  <si>
    <t>Balance, beginning at Dec. 31, 2013</t>
  </si>
  <si>
    <t>Balance, beginning, shares at Dec. 31, 2013</t>
  </si>
  <si>
    <t>Net Income</t>
  </si>
  <si>
    <t>Balance, ending at Dec. 31, 2014</t>
  </si>
  <si>
    <t>Balance, ending, shares at Dec. 31, 2014</t>
  </si>
  <si>
    <t>Balance, ending at Dec. 31, 2015</t>
  </si>
  <si>
    <t>Balance, ending, shares at Dec. 31, 2015</t>
  </si>
  <si>
    <t>Balance, ending at Dec. 31, 2016</t>
  </si>
  <si>
    <t>Balance, ending, shares at Dec. 31, 2016</t>
  </si>
  <si>
    <t>CONSOLIDATED STATEMENTS OF CASH FLOWS - USD ($) $ in Thousands</t>
  </si>
  <si>
    <t>Cash Flow From Operating Activities:</t>
  </si>
  <si>
    <t>Decrease (increase) in assets:</t>
  </si>
  <si>
    <t>Accrued interest receivable from related parties</t>
  </si>
  <si>
    <t>Increase (decrease) in liabilities:</t>
  </si>
  <si>
    <t>Other liabilities</t>
  </si>
  <si>
    <t>Net cash (used in) provided by operating activities</t>
  </si>
  <si>
    <t>Cash Flow From Investing Activities:</t>
  </si>
  <si>
    <t>Proceeds from easement transfer</t>
  </si>
  <si>
    <t>Acquisition of land held for development</t>
  </si>
  <si>
    <t>Real estate improvements</t>
  </si>
  <si>
    <t>Related party receivables</t>
  </si>
  <si>
    <t>Net cash provided by (used in) investing activities</t>
  </si>
  <si>
    <t>Cash Flow From Financing Activities:</t>
  </si>
  <si>
    <t>Payments on notes payable to related parties</t>
  </si>
  <si>
    <t>Net cash used in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SUMMARY OF SIGNIFICANT ACCOUNTING POLICIES</t>
  </si>
  <si>
    <t>Accounting Policies [Abstract]</t>
  </si>
  <si>
    <t>NOTE
1. SUMMARY
OF SIGNIFICANT ACCOUNTING POLICIES Basis
of presentation. Organization
and business. Transcontinental
Realty Investors, Inc. (“TCI”) owns approximately 81.1% of the Company’s common stock. Accordingly, IOT’s
financial results are consolidated with those of TCI and its subsidiaries. IOT is a “C” corporation for U.S. federal
income tax purposes and is included in the annual consolidated income tax return with of TCI’s parent American Realty Investors,
Inc. (“ARL”) and its ultimate parent, May Realty Holdings, Inc. TCI has no employees. IOT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IOT, and for setting the policies which guide it, the day-to-day
operations of IOT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IOT’s business plan and investment policy.
Pillar also serves as an Advisor and Cash Manager to TCI and ARL. Our
primary business is investing in real estate and mortgage receivables. Land held for development or sale is our sole operating
segment. At December 31, 2016, our land consisted of 131.1 acres of developable land held subject to a sales contract. All of
our land holdings are located in Farmers Branch, Texas. The principal source of revenue for the Company is interest income on
approximately $23.7 million of notes receivable due from related parties. Basis
of presentation .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As of December 31, 2016, IOT was not the primary beneficiary of a VIE. For
entities in which we have less than a controlling financial interest or entities where it is not deemed to be the primary beneficiary,
the entities are accounted for using the equity method of accounting. Accordingly, our share of the net earnings or losses of
these entities is included in consolidated net income. Real
estate, depreciation and impairment. Property, Plant and Equipment Any
properties that are treated as “subject to sales contract” on the Consolidated Balance Sheets and are listed in detail
in Schedule III, Real Estate and Accumulated Depreciation Impairment or Disposal of Long-Lived Assets Transfers
to or from TCI or other related parties reflect a sales price equal to the cost basis in the asset at the time of the sale. Real
estate held for sale 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Fair
value measurement Fair Value Measurements and Disclosures The
valuation hierarchy is based upon the transparency of inputs to the valuation of an asset or liability as of the measurement date
and includes three levels defined as follows: Level
1—Unadjusted quoted prices for identical and unrestricted assets or liabilities in active markets. Level
2—Quoted prices for similar assets and liabilities in active markets, and inputs that are observable for the asset or
liability, either directly or indirectly, for substantially the full term of the financial instrument. Level
3—Unobservable inputs that are significant to the fair value measurement. A
financial instrument’s categorization within the valuation hierarchy is based upon the lowest level of input that is significant
to the fair value measurement. Management
reviews the carrying values of our properties and mortgage notes receivable at least annually and whenever events or a change
in circumstances indicates that impairment may exist. Impairment is considered to exist if the future cash flow from a property
(undiscounted and without interest) is less than the carrying amount of the property. For notes receivable, impairment is considered
to exist if it is probable that all amounts due under the terms of the note will not be collected. The note receivable review
includes an evaluation of the collateral property securing such note. If impairment is found to exist, a provision for loss is
recorded by a charge against earnings. The property review generally includes: (1) selective property inspections; (2) a
review of the property’s current rents compared to market rents; (3) a review of the property’s expenses; (4) a
review of maintenance requirements; (5) a review of the property’s cash flow; (6) discussions with the manager
of the property; and (7) a review of properties in the surrounding area. Related
parties Business Combinations Recognition
of revenue. Sales
and the associated gains or losses of real estate assets are recognized in accordance with the provisions of ASC 360-20, Property,
Plant and Equipment—Real Estate Sale Non-performing
notes receivable . Interest
recognition on notes receivable. Allowance
for estimated losses. Notes and Interest Receivable from Related
Parties Cash
equivalents . Earnings
per share . Earnings Per Share Use
of estimates. Income
Taxes. Recent
Accounting Pronouncements. In
May 2014, Accounting Standards Update No. 2014-09 (“ASU 2014-09”), Revenue from Contracts with Customers In
February 2016, ASU 2016-02 (“ASU 2016-02”), Leases</t>
  </si>
  <si>
    <t>REAL ESTATE</t>
  </si>
  <si>
    <t>Real Estate [Abstract]</t>
  </si>
  <si>
    <t xml:space="preserve">NOTE
2. REAL ESTATE At
December 31, 2016 and 2015, our real estate land holdings consisted of 131.1 developable acres of land held subject to a sales
contract with a carrying value of $22.7 million at each period end. All of the land is located in Farmers Branch, Texas. During
September 2015, the Company, in exchange for a $3.0 million payment, granted additional easement rights to the City of Farmers
Branch, Texas. The Company retained title to the property and recorded the payment as a reduction in real estate land holdings. In
November 2015, the Company entered into a sales contract with an unrelated party. The contract was for all of the developable
land owned by the Company. In addition, TCI, ARL and RAI also sold land in this transaction. Total consideration for the sale
was $75 million. The ultimate allocation of sales proceeds to the parties involved is yet to be determined and will be completed
when the final use of the land, certain development commitments are completed and the note is collected. The agreement between
the parties to this transaction provides for TCI to hold the subordinated note from the buyer in the amount of $50 million. At
the closing, the note payable to related parties of $9.6 million was paid off. Due to an inadequate down payment from the buyer
and the level of seller financing involved, the transaction is being accounted for under the deposit method. Under the deposit
method, no revenue is recognized and the asset sold remains on the books until the criteria for full revenue recognition are met. Concentration
of investment risk. </t>
  </si>
  <si>
    <t>NOTES AND INTEREST RECEIVABLE FROM RELATED PARTIES</t>
  </si>
  <si>
    <t>NOTE
3. NOTES
AND INTEREST RECEIVABLE FROM RELATED PARTIES Notes
and interest receivable from related parties is comprised of junior mortgage loans, which are loans secured by mortgages that
are subordinate to one or more prior liens on the underlying real estate. Recourse on the loans ordinarily includes the real estate
which secures the loan, other collateral and personal guarantees of the borrower. All
of the Company’s notes receivable are with Unified Housing Foundation, Inc. (“UHF”). UHF is considered a related
party to the Company due to our significant investment in the performance of the collateral secured under the notes receivable.
As of January 1, 2013, the Company agreed to extend the maturity on the notes receivable from UHF for an additional term of five
years for the early termination of the preferred interest rate period. The original notes gave a five-year period of preferred
interest rate at 5.25%, before returning to the original note rate of 12.0%. The notes mature in December 2032 and have interest
rates of 12.0%.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 At
December 2016 and 2015, notes and interest receivable from related parties, net of allowances, totaled $23.7 million and $24.9
million, respectively. As of December 31, 2016 and 2015, we recognized interest income of $3.0 million and $2.7 million, respectively,
related to these notes. Below is a summary of notes and interest receivable from related parties (dollars in thousands):
Borrower Maturity Interest Amount Security
Performing loans:
Unified Housing Foundation, Inc. (Echo Station) 12 /32 12.00 % $ 1,481 Secured
Unified Housing Foundation, Inc. (Lakeshore Villas) 12 /32 12.00 % 2,000 Unsecured
Unified Housing Foundation, Inc. (Lakeshore Villas) 12 /32 12.00 % 6,368 Secured
Unified Housing Foundation, Inc. (Limestone Canyon) 12 /32 12.00 % 2,653 Secured
Unified Housing Foundation, Inc. (Limestone Ranch) 12 /32 12.00 % 1,953 Secured
Unified Housing Foundation, Inc. (Parkside Crossing) 12 /32 12.00 % 1,936 Secured
Unified Housing Foundation, Inc. (Sendero Ridge) 12 /32 12.00 % 4,491 Secured
Unified Housing Foundation, Inc. (Timbers of Terrell) 12 /32 12.00 % 1,323 Secured
Unified Housing Foundation, Inc. (Tivoli) 12 /32 12.00 % 1,826 Secured
Accrued interest 1,454
Total Performing $ 25,485
Allowance for estimated losses (1,826 )
Total $ 23,659 All are related party notes.</t>
  </si>
  <si>
    <t>NOTES AND INTEREST PAYABLE</t>
  </si>
  <si>
    <t>Debt Disclosure [Abstract]</t>
  </si>
  <si>
    <t xml:space="preserve">NOTE
4. NOTES
AND INTEREST PAYABLE On December 30, 2013, Realty Advisors, Inc. (“RAI”), a related party, obtained a $20 million mortgage to a lender on the Company’s behalf, secured by land owned by the Company and 100.05 acres of land owned by its parent TCI. The Company and TCI executed a promissory note to RAI for the same terms as the lender’s loan with a maturity of December 30, 2016, and a variable interest rate of prime plus 1.5% with an interest rate floor of 6%. In November 2015, the Company entered into a sales contract with an unrelated party. The contract was for all of the developable land owned by the Company. In addition, TCI, ARL and RAI also sold land in this transaction. Total consideration for the sale was $75 million. The agreement between the parties and TCI related to this transaction provides for TCI to hold the subordinated note from the buyer in the amount of $50 million. At the closing, the Note Payable to related parties of $9.6 million was paid off. Due to an inadequate down payment from the buyer and the level of seller financing involved, the transaction is being accounted for under the deposit method. Under the deposit method, no revenue is recognized and the asset sold remains on the books until the criteria for full revenue recognition are met. </t>
  </si>
  <si>
    <t>RELATED PARTY TRANSACTIONS AND FEES</t>
  </si>
  <si>
    <t>Related Party Transactions [Abstract]</t>
  </si>
  <si>
    <t>NOTE
5. RELATED
PARTY TRANSACTIONS AND FEES The Advisory agreement provides for
Pillar or a related party of Pillar to receive fees and cost reimbursements as defined in Part III, Item 10. Directors,
Executive Officers and Corporate Governance—The Advisor
Fees: 2016 2015 2014
Advisory $ 639 $ 704 $ 692
Net income 257 187 203
Tax sharing agreement — — 946
$ 896 $ 891 $ 1,841
Other Expense:
Cost reimbursements $ 213 $ 240 $ 237
Revenue:
Interest received $ 1,484 $ 1,636 $ 1,692 As of December 31, 2016, IOT has notes
and interest receivable of $23.7 million due from Unified Housing Foundation, Inc. and recognized interest income of $3.0 million
related to these notes receivable. (See details in Part 2, Item 8, above, Note 3. Notes and Interest Receivable from Related
Parties The following table reconciles the beginning
and ending balances of amounts receivable from related parties as of December 31, 2016 (dollars in thousands):
TCI Pillar Total
Balance, December 31, 2015 $ 34,313 $ — $ 34,313
Cash transfers — 4,209 4,209
Advisory fees — (639 ) (639 )
Net income fee — (257 ) (257 )
Cost reimbursements — (213 ) (213 )
Expenses paid by advisor — (33 ) (33 )
Interest income 1,484 — 1,484
Income tax expense — (1,096 ) (1,096 )
Purchase of obligation 1,971 (1,971 ) —
Balance, December 31, 2016 $ 37,768 $ — $ 37,768 IOT is part of a tax sharing and compensating
agreement with respect to federal income taxes between ARL, TCI and IOT and their subsidiaries. The expense (benefit) in each year
was calculated based on the amount of losses absorbed by taxable income multiplied by the maximum statutory tax rate of 35%. There
were no payments under this agreement in 2016.</t>
  </si>
  <si>
    <t>DIVIDENDS</t>
  </si>
  <si>
    <t>Dividends [Abstract]</t>
  </si>
  <si>
    <t>NOTE
6. DIVIDENDS IOT’s Board of Directors established
a policy that dividend declarations on common stock would be determined on an annual basis following the end of each year. In accordance
with that policy, no dividends on IOT’s common stock were declared for 2016, 2015 or 2014. Future distributions to common
stockholders will be determined by the Board of Directors in light of conditions then existing, including the Company’s financial
condition and requirements, future prospects, restrictions in financing agreements, business conditions and other factors deemed
relevant by the Board.</t>
  </si>
  <si>
    <t>INCOME TAXES</t>
  </si>
  <si>
    <t>Income Tax Disclosure [Abstract]</t>
  </si>
  <si>
    <t xml:space="preserve">NOTE
7. INCOME
TAXES For tax periods ending before August 31, 2012, IOT was part of the American Realty Investors, Inc. consolidated federal return. After that date, IOT and the rest of the American Realty Investors, Inc. (ARL) group joined the May Realty Holdings, Inc. (MRHI) consolidated group for tax purposes. The income tax expense for the first part of the 2012 tax period was calculated under a tax sharing and compensating agreement between ARL, TCI and IOT. That agreement continued until August 31, 2012 at which time a new tax sharing and compensating agreement was entered into by ARL, TCI, IOT and MRHI for the remainder of 2012 and subsequent years. For 2016, MRHI, ARL, TCI and IOT had combined net taxable income and IOT recorded a current tax expense of approximately $1.1 million. The expense is calculated based on the amount of losses absorbed by taxable income multiplied by the statutory rate of 35% per the tax sharing and compensating agreements Current income tax expense is attributable to (dollars in thousands):
2016 2015 2014
Income from continuing operations before tax $ 3,202 $ 2,306 $ 2,505 The following table presents the principal reasons for the differences between the Company’s effective tax rate and the United States statutory income tax rate of 35% (dollars in thousands):
2016 2015 2014
Federal income tax at statutory rate $ 1,121 $ 807 $ 877
Gain on sale differences — 1,324 —
Other 115 — —
Effective income tax rate 35 % 35 % 35 % Deferred income taxes reflect the tax effects of temporary timing differences between carrying amounts of assets and liabilities reflected on the financial statements and the amounts used for income tax purposes. IOT’s tax basis in its net assets differs from the amount at which its net assets are reported for financial statement purposes, principally due to the accounting for gains and losses on property sales, and depreciation on owned properties. The tax effects of temporary differences and net operating loss carry forwards that give rise to the deferred tax assets are presented below (dollars in thousands):
2016 2015 2014
Accumulated depreciation and amortization $ — $ — $ (516 )
Assets sold for tax, not yet recognized for book 685 685 —
Allowance for loss 639 639 694
Deferred tax asset 1,324 1,324 178
Less valuation allowance — — —
Total deferred tax asset $ 1,324 $ 1,324 $ 178 For years prior to December 31, 2016, IOT had deferred tax assets of approximately $1.4 million and $0.2 million as of December 31, 2015 and 2014, respectively, on a stand-alone basis. In 2015, the company used approximately $5.9 million of losses from the ARL consolidated group. In 2014, IOT used approximately $2.7 million of losses from the consolidated group. On a stand-alone basis, there is no NOL carryforward for IOT. However, the Federal Consolidated group for which IOT is a member has a NOL carryforward of approximately $144 million as of December 31, 2016, which is more than sufficient to absorb IOT’s taxable income for 2016. Of the $144 million of NOL carryforward, approximately $2.8 million of it is attributable to IOT under Federal Income tax allocation rules. The alternative minimum tax credit balance is approximately $0.3 million. The credit has no expiration date. </t>
  </si>
  <si>
    <t>OPERATING SEGMENTS</t>
  </si>
  <si>
    <t>Segment Reporting [Abstract]</t>
  </si>
  <si>
    <t xml:space="preserve">NOTE
8. OPERATING SEGMENTS Our segments are based on management’s method of internal reporting which classifies its operations by property type. The Company’s reportable segments are land held subject to a sales contract and other.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 Items of income that are not reflected in the segments are interest, other income, gain on debt extinguishment and equity in partnerships. Expenses that are not reflected in the segments are provision for losses, advisory, net income and incentive fees, general and administrative and non-controlling interests. The segment labeled as “Other” consists of revenue and operating expenses related to the notes receivable and corporate debt. The Company’s segments are based on our method of internal reporting which classifies operations by the type of property in the portfolio. The Company’s segments by use of property are land and other (dollars in thousands):
For the Twelve Months Ended December 31, 2016 Land Other Total
Operating revenue $ — $ — $ —
Interest income — 4,494 4,494
Segment operating income (loss) $ — $ 4,494 $ 4,494
Capital expenditures — — —
Assets 22,717 — 22,717
Land Other Total
For the Twelve Months Ended December 31, 2015
Operating revenue $ — $ — $ —
Operating expenses (26 ) (35 ) (61 )
Mortgage and loan interest (652 ) — (652 )
Interest income — 4,376 4,376
Segment operating income (loss) $ (678 ) $ 4,341 $ 3,663
Capital expenditures — — —
Assets 22,717 — 22,717
Land Other Total
For the Twelve Months Ended December 31, 2014
Operating revenue $ — $ — $ —
Operating expenses (50 ) — (50 )
Mortgage and loan interest (706 ) — (706 )
Interest income — 4,729 4,729
Segment operating income (loss) $ (756 ) $ 4,729 $ 3,973
Capital expenditures — — —
Assets 25,717 — 25,717 The table below reflects the reconciliation of the segment information to the corresponding amounts in the Consolidated Statements of Operations (dollars in thousands):
2016 2015 2014
Segment operating income $ 4,494 $ 3,663 $ 3,973
Other non-segment items of income (expense)
General and administrative (396 ) (466 ) (573 )
Net income fee (257 ) (187 ) (203 )
Advisory fee to related party (639 ) (704 ) (692 )
Income tax expense (1,121 ) (807 ) (946 )
Net income $ 2,081 $ 1,499 $ 1,559 The table below reflects the reconciliation of the segment information to the corresponding amounts in the Consolidated Balance Sheets (dollars in thousands):
2016 2015
Segment assets $ 22,717 $ 22,717
Notes and interest receivable 23,659 24,882
Other assets and receivables 40,026 36,705
Total assets $ 86,402 $ 84,304 </t>
  </si>
  <si>
    <t>QUARTERLY DATA</t>
  </si>
  <si>
    <t>Quarterly Financial Information Disclosure [Abstract]</t>
  </si>
  <si>
    <t xml:space="preserve">NOTE
9. QUARTERLY DATA The
following is a table of quarterly results of operations for the years 2016, 2015 and 2014:
Three
Months Ended 2016
March
31, June
30, September
30, December
31,
(dollars
in thousands, except per share amounts)
2016
Rental
and other property revenues $ — $ — $ — $ —
Total
operating expenses 318 342 343 289
Operating
loss (318 ) (342 ) (343 ) (289 )
Other
income, net of other expenses 1,211 1,085 1,095 1,103
Income
before gain on land sales, non-controlling interest, and taxes 893 743 752 814
Income
tax expense — — (25 ) (1,096 )
Net
income (loss) $ 893 $ 743 $ 727 $ (282 )
PER
SHARE DATA
Earnings
per share - basic and diluted
Net
income (loss) applicable to common shares $ 0.21 $ 0.18 $ 0.17 $ (0.07 )
Weighted
average common shares used in computing earnings per share 4,168,214 4,168,214 4,168,214 4,168,214
Three
Months Ended 2015
March
31, June
30, September
30, December
31,
(dollars
in thousands, except per share amounts)
2015
Rental
and other property revenues $ — $ — $ — $ —
Total
operating expenses 401 352 345 320
Operating
loss (401 ) (352 ) (345 ) (320 )
Other
income, net of other expenses 955 955 1,025 789
Income
before gain on land sales, non-controlling interest, and taxes 554 603 680 469
Income
tax expense — — — (807 )
Net
income (loss) $ 554 $ 603 $ 680 $ (338 )
PER
SHARE DATA
Earnings
per share—basic and diluted
Net
income (loss) applicable to common shares $ 0.13 $ 0.14 $ 0.16 $ (0.08 )
Weighted
average common shares used in computing earnings per share 4,168,214 4,168,214 4,168,214 4,168,214
Three
Months Ended 2014
March
31, June
30, September
30, December
31,
(dollars
in thousands, except per share amounts)
2014
Rental
and other property revenues $ — $ — $ — $ —
Total
operating expenses 390 363 380 385
Operating
loss (390 ) (363 ) (380 ) (385 )
Other
income, net of other expenses 949 1,058 1,003 1,013
Income
before gain on land sales, non-controlling interest, and taxes 559 695 623 628
Income
tax expense — — — (946 )
Net
income (loss) $ 559 $ 695 $ 623 $ (318 )
PER
SHARE DATA
Earnings
per share—basic and diluted
Net
income (loss) applicable to common shares $ 0.13 $ 0.17 $ 0.15 $ (0.08 )
Weighted
average common shares used in computing earnings per share 4,168,214 4,168,214 4,168,214 4,168,214 </t>
  </si>
  <si>
    <t>COMMITMENTS AND CONTINGENCIES</t>
  </si>
  <si>
    <t>Commitments and contingenciestextblock</t>
  </si>
  <si>
    <t xml:space="preserve">NOTE
10. COMMITMENTS, CONTINGENCIES AND LIQUIDITY Litigation The Company and its subsidiaries, from time to time, have been involved in various items of litigation incidental to and in the ordinary course of its business and, in the opinion of management; the outcome of such litigation will not have a material adverse impact upon the Company’s financial condition, results of operations or liquidity. Liquidity Management anticipates that IOT will generate excess cash from operations in 2017 due to the interest collected from notes receivable. Management intends to reduce its cash invested with its Advisor to meet its cash requirements not funded through operations. </t>
  </si>
  <si>
    <t>SUBSEQUENT EVENTS</t>
  </si>
  <si>
    <t>Subsequent Events [Abstract]</t>
  </si>
  <si>
    <t>NOTE
11. SUBSEQUENT EVENTS The Company has evaluated subsequent events through March 29, 2017, the date the financial statements were available to be issued, and has determined that there are none to be reported.</t>
  </si>
  <si>
    <t>SCHEDULE III REAL ESTATE</t>
  </si>
  <si>
    <t>SEC Schedule III, Real Estate and Accumulated Depreciation Disclosure [Abstract]</t>
  </si>
  <si>
    <t xml:space="preserve"> INCOME OPPORTUNITY REALTY INVESTORS,
INC. Real Estate December 31, 2016
Gross
Amounts at Which
Initial
Cost Carried
at End of Year
Encumbrances Land Building
&amp; Improvements Cost
Capitalized Land Building
&amp; Improvements Total
(dollars
in thousands)
Properties
Held for Investment
Land,
Farmers Branch, TX $ — $ 22,713 $ 4 $ — $ 22,713 $ 4 $ 22,717
$ — $ 22,713 $ 4 $ — $ 22,713 $ 4 $ 22,717 INCOME OPPORTUNITY REALTY INVESTORS,
INC. Real Estate For the Years Ended December 31,
2016 2015 2014
(dollars in thousands)
Reconciliation of Real Estate
Balance at January 1 $ 22,717 $ 25,717 $ 24,511
Additions
Acquisitions and improvements — — 1,206
Deductions
Sale of real estate — (3,000 ) —
Balance at December 31 $ 22,717 $ 22,717 $ 25,717 At December 31, 2016, our real estate
consisted of 131.1 acres of land held subject to sales contract. There was no accumulated depreciation associated with this
asset.</t>
  </si>
  <si>
    <t>SCHEDULE IV MORTGAGE LOANS RECEIVABLE</t>
  </si>
  <si>
    <t>Mortgage Loans on Real Estate [Abstract]</t>
  </si>
  <si>
    <t xml:space="preserve"> INCOME OPPORTUNITY REALTY INVESTORS,
INC. Mortgage Loans Receivable December 31, 2016
Description Interest Final Periodic Prior Liens Face Amount Carrying Principal
(dollars in thousands)
Unified Housing
Foundation, Inc. (Echo Station/UH of Temple, LLC) 12.00 % 12/32 Excess cash flow 9,719 1,809 1,481 —
100% Interest in UH of Temple,
LLC
Unified Housing Foundation,
Inc. (Lakeshore Villas/HFS of Humble, LLC) (31.5% of cash flow) 12.00 % 12/32 Excess cash flow 15,756 8,836 6,368 —
Interest in Unified Housing Foundation Inc.
Unified Housing Foundation,
Inc. (Limestone Canyon/UH of Austin, LLC) 12.00 % 12/32 Excess cash flow 13,621 3,300 2,653 —
100% Interest in UH of Austin, LLC
Unified Housing Foundation,
Inc. (Limestone Ranch/UH of Vista Ridge , LLC) 12.00 % 12/32 Excess cash flow 18,641 2,427 1,953 —
100% Interest in UH of Vista Ridge, LLC
Unified Housing Foundation,
Inc. (Parkside Crossing/UH of Parkside Crossing, LLC) 12.00 % 12/32 Excess cash flow 11,544 2,409 1,936 —
100% Interest in UH of Parkside Crossing, LLC
Unified Housing Foundation, Inc. (Sendero Ridge) 12.00 % 12/32 Excess cash flow 22,984 5,587 4,491 —
100% Interest in UH of Sendero Ridge, LLC
Unified Housing Foundation,
Inc. (Timbers at the Park/UH of Terrell, LLC) 12.00 % 12/32 Excess cash flow 7,294 1,702 1,323 —
100% Interest in UH of Terrell, LLC
Unified Housing Foundation, Inc. (Tivoli) 12.00 % 12/32 Excess cash flow 10,398 2,019 1,826 —
100% Interest in UH of Tivoli, LLC
Unified Housing Foundation,
Inc. (Lakeshore Villas/HFS of Humble, LLC) (68.5% of cash flow) 12.00 % 12/32 Excess cash flow 15,756 2,189 2,000 —
$ 24,031
Interest receivable 1,454
Allowance for estimated losses (1,826 )
$ 23,659 INCOME OPPORTUNITY REALTY INVESTORS, INC.
2016 2015 2014
(dollars in thousands)
Balance at January 1, $ 26,708 $ 27,461 $ 30,693
Additions
Increase of interest receivable on mortgage loans 3,011 2,738 3,037
Deductions
Amounts received (4,234 ) (3,491 ) (6,269 )
Balance at December 31, $ 25,485 $ 26,708 $ 27,461 </t>
  </si>
  <si>
    <t>SUMMARY OF SIGNIFICANT ACCOUNTING POLICIES (Policies)</t>
  </si>
  <si>
    <t>Basis of presentation</t>
  </si>
  <si>
    <t>Basis
of presentation .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As of December 31, 2016, IOT was not the primary beneficiary of a VIE. For
entities in which we have less than a controlling financial interest or entities where it is not deemed to be the primary beneficiary,
the entities are accounted for using the equity method of accounting. Accordingly, our share of the net earnings or losses of
these entities is included in consolidated net income.</t>
  </si>
  <si>
    <t>Real estate, depreciation and impairment</t>
  </si>
  <si>
    <t>Real
estate, depreciation and impairment. Property, Plant and Equipment Any
properties that are treated as “subject to sales contract” on the Consolidated Balance Sheets and are listed in detail
in Schedule III, Real Estate and Accumulated Depreciation Impairment or Disposal of Long-Lived Assets Transfers
to or from TCI or other related parties reflect a sales price equal to the cost basis in the asset at the time of the sale.</t>
  </si>
  <si>
    <t>Real estate held for sale</t>
  </si>
  <si>
    <t>Real
estate held for sale</t>
  </si>
  <si>
    <t>Cost capitalization</t>
  </si>
  <si>
    <t>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t>
  </si>
  <si>
    <t>Fair Value Measurement</t>
  </si>
  <si>
    <t>Fair
value measurement Fair Value Measurements and Disclosures The
valuation hierarchy is based upon the transparency of inputs to the valuation of an asset or liability as of the measurement date
and includes three levels defined as follows: Level
1—Unadjusted quoted prices for identical and unrestricted assets or liabilities in active markets. Level
2—Quoted prices for similar assets and liabilities in active markets, and inputs that are observable for the asset or
liability, either directly or indirectly, for substantially the full term of the financial instrument. Level
3—Unobservable inputs that are significant to the fair value measurement. A
financial instrument’s categorization within the valuation hierarchy is based upon the lowest level of input that is significant
to the fair value measurement. Management
reviews the carrying values of our properties and mortgage notes receivable at least annually and whenever events or a change
in circumstances indicates that impairment may exist. Impairment is considered to exist if the future cash flow from a property
(undiscounted and without interest) is less than the carrying amount of the property. For notes receivable, impairment is considered
to exist if it is probable that all amounts due under the terms of the note will not be collected. The note receivable review
includes an evaluation of the collateral property securing such note. If impairment is found to exist, a provision for loss is
recorded by a charge against earnings. The property review generally includes: (1) selective property inspections; (2) a
review of the property’s current rents compared to market rents; (3) a review of the property’s expenses; (4) a
review of maintenance requirements; (5) a review of the property’s cash flow; (6) discussions with the manager
of the property; and (7) a review of properties in the surrounding area.</t>
  </si>
  <si>
    <t>Related parties</t>
  </si>
  <si>
    <t>Related
parties Business Combinations</t>
  </si>
  <si>
    <t>Recognition of revenue</t>
  </si>
  <si>
    <t>Recognition
of revenue. Sales
and the associated gains or losses of real estate assets are recognized in accordance with the provisions of ASC 360-20, Property,
Plant and Equipment—Real Estate Sale</t>
  </si>
  <si>
    <t>Non-performing notes receivable.</t>
  </si>
  <si>
    <t xml:space="preserve">Non-performing
notes receivable . </t>
  </si>
  <si>
    <t>Interest recognition on notes receivable</t>
  </si>
  <si>
    <t xml:space="preserve">Interest
recognition on notes receivable. </t>
  </si>
  <si>
    <t>Allowance for estimated losses</t>
  </si>
  <si>
    <t>Allowance
for estimated losses. Notes and Interest Receivable from Related
Parties</t>
  </si>
  <si>
    <t>Cash equivalents</t>
  </si>
  <si>
    <t xml:space="preserve">Cash
equivalents . </t>
  </si>
  <si>
    <t>Earnings per share</t>
  </si>
  <si>
    <t>Earnings
per share . Earnings Per Share</t>
  </si>
  <si>
    <t>Use of estimates</t>
  </si>
  <si>
    <t xml:space="preserve">Use
of estimates. </t>
  </si>
  <si>
    <t>Income taxes</t>
  </si>
  <si>
    <t xml:space="preserve">Income
Taxes. </t>
  </si>
  <si>
    <t>Recent accounting pronouncements</t>
  </si>
  <si>
    <t>Recent
Accounting Pronouncements. In
May 2014, Accounting Standards Update No. 2014-09 (“ASU 2014-09”), Revenue from Contracts with Customers In
February 2016, ASU 2016-02 (“ASU 2016-02”), Leases</t>
  </si>
  <si>
    <t>NOTES AND INTEREST RECEIVABLE FROM RELATED PARTIES (Tables)</t>
  </si>
  <si>
    <t>Notes And Interest Receivable From Related Parties Tables</t>
  </si>
  <si>
    <t>Summary of notes and interest receivable from related parties</t>
  </si>
  <si>
    <t xml:space="preserve">Below is a summary of notes and interest receivable from related parties (dollars in thousands):
Borrower Maturity Interest Amount Security
Performing loans:
Unified Housing Foundation, Inc. (Echo Station) 12 /32 12.00 % $ 1,481 Secured
Unified Housing Foundation, Inc. (Lakeshore Villas) 12 /32 12.00 % 2,000 Unsecured
Unified Housing Foundation, Inc. (Lakeshore Villas) 12 /32 12.00 % 6,368 Secured
Unified Housing Foundation, Inc. (Limestone Canyon) 12 /32 12.00 % 2,653 Secured
Unified Housing Foundation, Inc. (Limestone Ranch) 12 /32 12.00 % 1,953 Secured
Unified Housing Foundation, Inc. (Parkside Crossing) 12 /32 12.00 % 1,936 Secured
Unified Housing Foundation, Inc. (Sendero Ridge) 12 /32 12.00 % 4,491 Secured
Unified Housing Foundation, Inc. (Timbers of Terrell) 12 /32 12.00 % 1,323 Secured
Unified Housing Foundation, Inc. (Tivoli) 12 /32 12.00 % 1,826 Secured
Accrued interest 1,454
Total Performing $ 25,485
Allowance for estimated losses (1,826 )
Total $ 23,659 </t>
  </si>
  <si>
    <t>RELATED PARTY TRANSACTIONS AND FEES (Tables)</t>
  </si>
  <si>
    <t>Schedule of fees and cost reimbursements</t>
  </si>
  <si>
    <t xml:space="preserve">The fees and cost reimbursements paid to Pillar, TCI and related parties are detailed below (dollars in thousands):
Fees: 2016 2015 2014
Advisory $ 639 $ 704 $ 692
Net income 257 187 203
Tax sharing agreement — — 946
$ 896 $ 891 $ 1,841
Other Expense:
Cost reimbursements $ 213 $ 240 $ 237
Revenue:
Interest received $ 1,484 $ 1,636 $ 1,692 </t>
  </si>
  <si>
    <t>Schedule of transactions between IOT, Pillar, and TCI</t>
  </si>
  <si>
    <t xml:space="preserve">The following table reconciles the beginning
and ending balances of amounts receivable from related parties as of December 31, 2016 (dollars in thousands):
TCI Pillar Total
Balance, December 31, 2015 $ 34,313 $ — $ 34,313
Cash transfers — 4,209 4,209
Advisory fees — (639 ) (639 )
Net income fee — (257 ) (257 )
Cost reimbursements — (213 ) (213 )
Expenses paid by advisor — (33 ) (33 )
Interest income 1,484 — 1,484
Income tax expense — (1,096 ) (1,096 )
Purchase of obligation 1,971 (1,971 ) —
Balance, December 31, 2016 $ 37,768 $ — $ 37,768 </t>
  </si>
  <si>
    <t>INCOME TAXES (Tables)</t>
  </si>
  <si>
    <t>Schedule of current income tax expense</t>
  </si>
  <si>
    <t xml:space="preserve">Current income tax expense is attributable
to (dollars in thousands):
2016 2015 2014
Income from continuing operations before tax $ 3,202 $ 2,306 $ 2,505 </t>
  </si>
  <si>
    <t>Schedule of effective income tax reconciliation</t>
  </si>
  <si>
    <t>The following table presents the principal
reasons for the differences between the Company’s effective tax rate and the United States statutory income tax rate of 35%
(dollars in thousands):
2016 2015 2014
Federal income tax at statutory rate $ 1,121 $ 807 $ 877
Gain on sale differences — 1,324 —
Other 115 — —
Effective income tax rate 35 % 35 % 35 %</t>
  </si>
  <si>
    <t>Schedule of deferred tax assets</t>
  </si>
  <si>
    <t xml:space="preserve">The tax effects of temporary differences and net operating loss carry forwards that give rise to the deferred tax assets are presented below (dollars in thousands):
2016 2015 2014
Accumulated depreciation and amortization $ — $ — $ (516 )
Assets sold for tax, not yet recognized for book 685 685 —
Allowance for loss 639 639 694
Deferred tax asset 1,324 1,324 178
Less valuation allowance — — —
Total deferred tax asset $ 1,324 $ 1,324 $ 178 </t>
  </si>
  <si>
    <t>OPERATING SEGMENTS (Tables)</t>
  </si>
  <si>
    <t>Schedule of operating segment information</t>
  </si>
  <si>
    <t xml:space="preserve">The Company’s segments
by use of property are land and other (dollars in thousands):
For the Twelve Months Ended December 31, 2016 Land Other Total
Operating revenue $ — $ — $ —
Interest income — 4,494 4,494
Segment operating income (loss) $ — $ 4,494 $ 4,494
Capital expenditures — — —
Assets 22,717 — 22,717
Land Other Total
For the Twelve Months Ended December 31, 2015
Operating revenue $ — $ — $ —
Operating expenses (26 ) (35 ) (61 )
Mortgage and loan interest (652 ) — (652 )
Interest income — 4,376 4,376
Segment operating income (loss) $ (678 ) $ 4,341 $ 3,663
Capital expenditures — — —
Assets 22,717 — 22,717
Land Other Total
For the Twelve Months Ended December 31, 2014
Operating revenue $ — $ — $ —
Operating expenses (50 ) — (50 )
Mortgage and loan interest (706 ) — (706 )
Interest income — 4,729 4,729
Segment operating income (loss) $ (756 ) $ 4,729 $ 3,973
Capital expenditures — — —
Assets 25,717 — 25,717 </t>
  </si>
  <si>
    <t>Schedule of segment information to the corresponding amounts in the consolidated statements of operations</t>
  </si>
  <si>
    <t xml:space="preserve">The table below reflects the reconciliation
of the segment information to the corresponding amounts in the Consolidated Statements of Operations (dollars in thousands):
2016 2015 2014
Segment operating income $ 4,494 $ 3,663 $ 3,973
Other non-segment items of income (expense)
General and administrative (396 ) (466 ) (573 )
Net income fee (257 ) (187 ) (203 )
Advisory fee to related party (639 ) (704 ) (692 )
Income tax expense (1,121 ) (807 ) (946 )
Net income $ 2,081 $ 1,499 $ 1,559 </t>
  </si>
  <si>
    <t>Schedule of segment information to the corresponding amounts in the consolidated balance sheets</t>
  </si>
  <si>
    <t xml:space="preserve">The table below reflects the reconciliation
of the segment information to the corresponding amounts in the Consolidated Balance Sheets (dollars in thousands):
2016 2015
Segment assets $ 22,717 $ 22,717
Notes and interest receivable 23,659 24,882
Other assets and receivables 40,026 36,705
Total assets $ 86,402 $ 84,304 </t>
  </si>
  <si>
    <t>QUARTERLY DATA (Tables)</t>
  </si>
  <si>
    <t>Schedule of quarterly financial information</t>
  </si>
  <si>
    <t xml:space="preserve">The following is a table of quarterly results
of operations for the years 2016, 2015 and 2014:
Three Months Ended 2016
March 31, June 30, September 30, December 31,
(dollars in thousands, except per share amounts)
2016
Rental and other property revenues $ — $ — $ — $ —
Total operating expenses 318 342 343 289
Operating loss (318 ) (342 ) (343 ) (289 )
Other income, net of other expenses 1,211 1,085 1,095 1,103
Income before gain on land sales, non-contolling interest, and taxes 893 743 752 814
Income tax expense — — (25 ) (1,096 )
Net income (loss) $ 893 $ 743 $ 727 $ (282 )
PER SHARE DATA
Earnings per share - basic and diluted
Net income (loss) applicable to common shares $ 0.21 $ 0.18 $ 0.17 $ (0.07 )
Weighted average common shares used in computing earnings per share 4,168,214 4,168,214 4,168,214 4,168,214
Three Months Ended 2015
March 31, June 30, September 30, December 31,
(dollars in thousands, except per share amounts)
2015
Rental and other property revenues $ — $ — $ — $ —
Total operating expenses 401 352 345 320
Operating loss (401 ) (352 ) (345 ) (320 )
Other income, net of other expenses 955 955 1,025 789
Income before gain on land sales, non-contolling interest, and taxes 554 603 680 469
Income tax expense — — — (807 )
Net income (loss) $ 554 $ 603 $ 680 $ (338 )
PER SHARE DATA
Earnings per share—basic and diluted
Net income (loss) applicable to common shares $ 0.13 $ 0.14 $ 0.16 $ (0.08 )
Weighted average common shares used in computing earnings per share 4,168,214 4,168,214 4,168,214 4,168,214
Three Months Ended 2014
March 31, June 30, September 30, December 31,
(dollars in thousands, except per share amounts)
2014
Rental and other property revenues $ — $ — $ — $ —
Total operating expenses 390 363 380 385
Operating loss (390 ) (363 ) (380 ) (385 )
Other income, net of other expenses 949 1,058 1,003 1,013
Income before gain on land sales, non-controlling interest, and taxes 559 695 623 628
Income tax expense — — — (946 )
Net income (loss) $ 559 $ 695 $ 623 $ (318 )
PER SHARE DATA
Earnings per share—basic and diluted
Net income (loss) applicable to common shares $ 0.13 $ 0.17 $ 0.15 $ (0.08 )
Weighted average common shares used in computing earnings per share 4,168,214 4,168,214 4,168,214 4,168,214 </t>
  </si>
  <si>
    <t>SUMMARY OF SIGNIFICANT ACCOUNTING POLICIES (Details Narrative) $ in Thousands</t>
  </si>
  <si>
    <t>Dec. 31, 2016USD ($)a</t>
  </si>
  <si>
    <t>Dec. 31, 2015USD ($)</t>
  </si>
  <si>
    <t>Notes and interest receivable from related parties, net | $</t>
  </si>
  <si>
    <t>Buildings and Improvements [Member] | Minimum [Member]</t>
  </si>
  <si>
    <t>Useful life</t>
  </si>
  <si>
    <t>10 years</t>
  </si>
  <si>
    <t>Buildings and Improvements [Member] | Maximum [Member]</t>
  </si>
  <si>
    <t>40 years</t>
  </si>
  <si>
    <t>Furniture, Fixtures and Equipment [Member] | Minimum [Member]</t>
  </si>
  <si>
    <t>5 years</t>
  </si>
  <si>
    <t>Furniture, Fixtures and Equipment [Member] | Maximum [Member]</t>
  </si>
  <si>
    <t>Transcontinental Realty Investors, Inc. [Member]</t>
  </si>
  <si>
    <t>Percentage of ownership</t>
  </si>
  <si>
    <t>81.10%</t>
  </si>
  <si>
    <t>Area of land | a</t>
  </si>
  <si>
    <t>REAL ESTATE (Details Narrative) $ in Thousands</t>
  </si>
  <si>
    <t>1 Months Ended</t>
  </si>
  <si>
    <t>Nov. 30, 2015USD ($)</t>
  </si>
  <si>
    <t>Sep. 30, 2015USD ($)</t>
  </si>
  <si>
    <t>Dec. 31, 2014USD ($)</t>
  </si>
  <si>
    <t>Dec. 31, 2016a</t>
  </si>
  <si>
    <t>Payment for note payable related party</t>
  </si>
  <si>
    <t>TCI, ARL, and RAI</t>
  </si>
  <si>
    <t>Sale of land, total consideration</t>
  </si>
  <si>
    <t>Notes receivable - land sales</t>
  </si>
  <si>
    <t>Farmers Branch Texas [Member]</t>
  </si>
  <si>
    <t>Total Land/Development | a</t>
  </si>
  <si>
    <t>NOTES AND INTEREST RECEIVABLE FROM RELATED PARTIES (Details Narrative) - USD ($) $ in Thousands</t>
  </si>
  <si>
    <t>Jan. 01, 2013</t>
  </si>
  <si>
    <t>Notes and interest receivable from related parties, net</t>
  </si>
  <si>
    <t>Interest income</t>
  </si>
  <si>
    <t>Unified Housing Foundation, Inc. [Member]</t>
  </si>
  <si>
    <t>Preferred Interest Rate</t>
  </si>
  <si>
    <t>5.25%</t>
  </si>
  <si>
    <t>NOTES AND INTEREST RECEIVABLE FROM RELATED PARTIES (Details) - USD ($) $ in Thousands</t>
  </si>
  <si>
    <t>Accrued interest</t>
  </si>
  <si>
    <t>Allowance for doubtful accounts</t>
  </si>
  <si>
    <t>Performing Loans [Member]</t>
  </si>
  <si>
    <t>Amount</t>
  </si>
  <si>
    <t>Performing Loans [Member] | Unified Housing Foundation, Inc. (Echo Station) [Member]</t>
  </si>
  <si>
    <t>Maturity date</t>
  </si>
  <si>
    <t>Dec. 31,
		2032</t>
  </si>
  <si>
    <t>Interest Rate</t>
  </si>
  <si>
    <t>12.00%</t>
  </si>
  <si>
    <t>Security</t>
  </si>
  <si>
    <t>Secured</t>
  </si>
  <si>
    <t>Performing Loans [Member] | Unified Housing Foundation, Inc. (Lakeshore Villas) [Member]</t>
  </si>
  <si>
    <t>Unsecured</t>
  </si>
  <si>
    <t>Performing Loans [Member] | Unified Housing Foundation, Inc. (Limestone Canyon) [Member]</t>
  </si>
  <si>
    <t>Performing Loans [Member] | Unified Housing Foundation, Inc. (Limestone Ranch) [Member]</t>
  </si>
  <si>
    <t>Performing Loans [Member] | Unified Housing Foundation, Inc. (Parkside Crossing) [Member]</t>
  </si>
  <si>
    <t>Performing Loans [Member] | Unified Housing Foundation, Inc. (Sendero Ridge) [Member]</t>
  </si>
  <si>
    <t>Performing Loans [Member] | Unified Housing Foundation, Inc. (Timbers of Terrell) [Member]</t>
  </si>
  <si>
    <t>Performing Loans [Member] | Unified Housing Foundation, Inc. (Tivoli) [Member]</t>
  </si>
  <si>
    <t>NOTES AND INTEREST PAYABLE (Details Narrative) $ in Thousands</t>
  </si>
  <si>
    <t>Dec. 30, 2013USD ($)a</t>
  </si>
  <si>
    <t>Realty Investors, Inc [Member] | Mortgage Payable [Member]</t>
  </si>
  <si>
    <t>Principal Balance</t>
  </si>
  <si>
    <t>Realty Investors, Inc [Member] | Promissory Note [Member]</t>
  </si>
  <si>
    <t>Variable interest rate basis</t>
  </si>
  <si>
    <t>prime</t>
  </si>
  <si>
    <t>Basis spread on variable interest rate</t>
  </si>
  <si>
    <t>1.50%</t>
  </si>
  <si>
    <t>Floor interest rate</t>
  </si>
  <si>
    <t>6.00%</t>
  </si>
  <si>
    <t>Subordinated note receivable held</t>
  </si>
  <si>
    <t>Notes payable</t>
  </si>
  <si>
    <t>RELATED PARTY TRANSACTIONS AND FEES (Details Narrative)</t>
  </si>
  <si>
    <t>Stautory tax rate</t>
  </si>
  <si>
    <t>35.00%</t>
  </si>
  <si>
    <t>RELATED PARTY TRANSACTIONS AND FEES (Details) - USD ($) $ in Thousands</t>
  </si>
  <si>
    <t>Advisory fee</t>
  </si>
  <si>
    <t>Net income fee</t>
  </si>
  <si>
    <t>Related party fees</t>
  </si>
  <si>
    <t>Cost reimbursements</t>
  </si>
  <si>
    <t>RELATED PARTY TRANSACTIONS AND FEES (Details 1) - USD ($) $ in Thousands</t>
  </si>
  <si>
    <t>Related party receivable, beginning</t>
  </si>
  <si>
    <t>Cash transfers</t>
  </si>
  <si>
    <t>Expenses paid by Advisor</t>
  </si>
  <si>
    <t>Related party receivable, ending</t>
  </si>
  <si>
    <t>Transcontinental Realty Investors, Inc [Member]</t>
  </si>
  <si>
    <t>Purchase of obligations</t>
  </si>
  <si>
    <t>Pillar Income Asset Management, Inc [Member]</t>
  </si>
  <si>
    <t>INCOME TAXES (Details Narrative) - USD ($) $ in Thousands</t>
  </si>
  <si>
    <t>3 Months Ended</t>
  </si>
  <si>
    <t>Sep. 30, 2016</t>
  </si>
  <si>
    <t>Net operating loss carryforward</t>
  </si>
  <si>
    <t>Alternative minimum tax credit</t>
  </si>
  <si>
    <t>ARL Consolidated Group [Member]</t>
  </si>
  <si>
    <t>Use of operating losses</t>
  </si>
  <si>
    <t>Consolidated Group [Member]</t>
  </si>
  <si>
    <t>INCOME TAXES (Details) - USD ($) $ in Thousands</t>
  </si>
  <si>
    <t>Mar. 31, 2016</t>
  </si>
  <si>
    <t>Sep. 30, 2015</t>
  </si>
  <si>
    <t>Jun. 30, 2015</t>
  </si>
  <si>
    <t>Mar. 31, 2015</t>
  </si>
  <si>
    <t>Sep. 30, 2014</t>
  </si>
  <si>
    <t>Jun. 30, 2014</t>
  </si>
  <si>
    <t>Mar. 31, 2014</t>
  </si>
  <si>
    <t>Income from continuing operations before tax</t>
  </si>
  <si>
    <t>INCOME TAXES (Details 1) - USD ($) $ in Thousands</t>
  </si>
  <si>
    <t>Federal income tax at statutory rate</t>
  </si>
  <si>
    <t>Gain on sale differences</t>
  </si>
  <si>
    <t>Other</t>
  </si>
  <si>
    <t>Effective income tax rate</t>
  </si>
  <si>
    <t>INCOME TAXES (Details 2) - USD ($) $ in Thousands</t>
  </si>
  <si>
    <t>Components of deferred tax assets:</t>
  </si>
  <si>
    <t>Accumulated depreciation and amortization</t>
  </si>
  <si>
    <t>Assets sold for tax, not yet recognized for book</t>
  </si>
  <si>
    <t>Allowance for loss</t>
  </si>
  <si>
    <t>Deferred tax asset</t>
  </si>
  <si>
    <t>Total deferred tax asset</t>
  </si>
  <si>
    <t>OPERATING SEGMENTS (Details) - USD ($) $ in Thousands</t>
  </si>
  <si>
    <t>Property operating expenses</t>
  </si>
  <si>
    <t>Segment operating income (loss)</t>
  </si>
  <si>
    <t>Real estate assets</t>
  </si>
  <si>
    <t>Land [Member]</t>
  </si>
  <si>
    <t>Other [Member]</t>
  </si>
  <si>
    <t>Total Segments</t>
  </si>
  <si>
    <t>OPERATING SEGMENTS (Details 1) - USD ($) $ in Thousands</t>
  </si>
  <si>
    <t>Segment operating income</t>
  </si>
  <si>
    <t>Other non-segment items of expense</t>
  </si>
  <si>
    <t>General and administrative</t>
  </si>
  <si>
    <t>Net income from continuing operations</t>
  </si>
  <si>
    <t>OPERATING SEGMENTS (Details 2) - USD ($) $ in Thousands</t>
  </si>
  <si>
    <t>Notes and interest receivable</t>
  </si>
  <si>
    <t>Other assets and receivables</t>
  </si>
  <si>
    <t>QUARTERLY DATA (Details) - USD ($) $ / shares in Units, $ in Thousands</t>
  </si>
  <si>
    <t>Other income, net of other expenses</t>
  </si>
  <si>
    <t>Net income (loss)</t>
  </si>
  <si>
    <t>SCHEDULE III REAL ESTATE (Details) - USD ($) $ in Thousands</t>
  </si>
  <si>
    <t>Dec. 31, 2013</t>
  </si>
  <si>
    <t>Land, initial cost</t>
  </si>
  <si>
    <t>Buildings and improvements, initial cost</t>
  </si>
  <si>
    <t>Land, gross amounts carried</t>
  </si>
  <si>
    <t>Buildings and improvements, gross amounts carried</t>
  </si>
  <si>
    <t>Carrying value, total</t>
  </si>
  <si>
    <t>SCHEDULE III REAL ESTATE (Details 1) - USD ($) $ in Thousands</t>
  </si>
  <si>
    <t>Real Estate gross carrying value at end of year</t>
  </si>
  <si>
    <t>Acquisitions and improvements, additions</t>
  </si>
  <si>
    <t>Sale of real estate, deductions</t>
  </si>
  <si>
    <t>SCHEDULE IV MORTGAGE LOANS RECEIVABLE (Details) - USD ($) $ in Thousands</t>
  </si>
  <si>
    <t>Carrying Amount of Mortgage</t>
  </si>
  <si>
    <t>Interest Receivable</t>
  </si>
  <si>
    <t>Unified Housing Foundation, Inc. (Echo Station) [Member]</t>
  </si>
  <si>
    <t>Location</t>
  </si>
  <si>
    <t>UH of Temple, LLC</t>
  </si>
  <si>
    <t>Final Maturity Date</t>
  </si>
  <si>
    <t>Periodic Payment Terms</t>
  </si>
  <si>
    <t>Excess cash flow</t>
  </si>
  <si>
    <t>100% Interest in UH of Temple, LLC</t>
  </si>
  <si>
    <t>Prior Liens</t>
  </si>
  <si>
    <t>Face Amount of Mortgage</t>
  </si>
  <si>
    <t>Unified Housing Foundation, Inc. (Lakeshore Villas) [Member]</t>
  </si>
  <si>
    <t>HFS of Humble, LLC</t>
  </si>
  <si>
    <t>Interest in Unified Housing Foundation Inc</t>
  </si>
  <si>
    <t>% of Cash Flow</t>
  </si>
  <si>
    <t>31.50%</t>
  </si>
  <si>
    <t>Unified Housing Foundation, Inc. (Limestone Canyon) [Member]</t>
  </si>
  <si>
    <t>UH of Austin, LLC</t>
  </si>
  <si>
    <t>100% Interest in UH of Austin, LLC</t>
  </si>
  <si>
    <t>Unified Housing Foundation, Inc. (Limestone Ranch) [Member]</t>
  </si>
  <si>
    <t>UH of Vista Ridge, LLC</t>
  </si>
  <si>
    <t>100% Interest in UH of Vista Ridge, LLC</t>
  </si>
  <si>
    <t>Unified Housing Foundation, Inc. (Parkside Crossing) [Member]</t>
  </si>
  <si>
    <t>UH of Parkside Crossing, LLC</t>
  </si>
  <si>
    <t>100% Interest in UH of Parkside Crossing, LLC</t>
  </si>
  <si>
    <t>Unified Housing Foundation, Inc. (Sendero Ridge) [Member]</t>
  </si>
  <si>
    <t>100% of Interest in UH of Sendero Ridge, LLC</t>
  </si>
  <si>
    <t>Unified Housing Foundation, Inc. (Timbers of Terrell) [Member]</t>
  </si>
  <si>
    <t>UH of Terrell, LLC</t>
  </si>
  <si>
    <t>100% Interest in UH of Terrell, LLC</t>
  </si>
  <si>
    <t>Unified Housing Foundation, Inc. (Tivoli) [Member]</t>
  </si>
  <si>
    <t>100% Interest in UH of Tivoli, LLC</t>
  </si>
  <si>
    <t>68.50%</t>
  </si>
  <si>
    <t>SCHEDULE IV MORTGAGE LOANS RECEIVABLE (Details 1) - USD ($) $ in Thousands</t>
  </si>
  <si>
    <t>Begining, balance</t>
  </si>
  <si>
    <t>Increase of interest receivable on mortgage loans, additions</t>
  </si>
  <si>
    <t>Amounts received, deductions</t>
  </si>
  <si>
    <t>Ending, balanc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4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99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546832</v>
      </c>
    </row>
    <row r="15" spans="1:4">
      <c r="A15" s="4" t="s">
        <v>25</v>
      </c>
      <c r="C15" s="5" t="n">
        <v>4168214</v>
      </c>
    </row>
    <row r="16" spans="1:4">
      <c r="A16" s="4" t="s">
        <v>26</v>
      </c>
      <c r="D16" s="5" t="n">
        <v>781244</v>
      </c>
    </row>
    <row r="17" spans="1:4">
      <c r="A17" s="4" t="s">
        <v>27</v>
      </c>
      <c r="B17" s="4" t="s">
        <v>28</v>
      </c>
    </row>
    <row r="18" spans="1:4">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717</v>
      </c>
      <c r="C3" s="6" t="n">
        <v>22717</v>
      </c>
    </row>
    <row r="4" spans="1:3">
      <c r="A4" s="4" t="s">
        <v>34</v>
      </c>
      <c r="B4" s="5" t="n">
        <v>22717</v>
      </c>
      <c r="C4" s="5" t="n">
        <v>22717</v>
      </c>
    </row>
    <row r="5" spans="1:3">
      <c r="A5" s="4" t="s">
        <v>35</v>
      </c>
      <c r="B5" s="5" t="n">
        <v>25485</v>
      </c>
      <c r="C5" s="5" t="n">
        <v>26708</v>
      </c>
    </row>
    <row r="6" spans="1:3">
      <c r="A6" s="4" t="s">
        <v>36</v>
      </c>
      <c r="B6" s="5" t="n">
        <v>-1826</v>
      </c>
      <c r="C6" s="5" t="n">
        <v>-1826</v>
      </c>
    </row>
    <row r="7" spans="1:3">
      <c r="A7" s="4" t="s">
        <v>37</v>
      </c>
      <c r="B7" s="5" t="n">
        <v>23659</v>
      </c>
      <c r="C7" s="5" t="n">
        <v>24882</v>
      </c>
    </row>
    <row r="8" spans="1:3">
      <c r="A8" s="4" t="s">
        <v>38</v>
      </c>
      <c r="B8" s="5" t="n">
        <v>1</v>
      </c>
      <c r="C8" s="5" t="n">
        <v>2</v>
      </c>
    </row>
    <row r="9" spans="1:3">
      <c r="A9" s="4" t="s">
        <v>39</v>
      </c>
      <c r="B9" s="5" t="n">
        <v>37768</v>
      </c>
      <c r="C9" s="5" t="n">
        <v>34313</v>
      </c>
    </row>
    <row r="10" spans="1:3">
      <c r="A10" s="4" t="s">
        <v>40</v>
      </c>
      <c r="B10" s="5" t="n">
        <v>2257</v>
      </c>
      <c r="C10" s="5" t="n">
        <v>2390</v>
      </c>
    </row>
    <row r="11" spans="1:3">
      <c r="A11" s="4" t="s">
        <v>41</v>
      </c>
      <c r="B11" s="5" t="n">
        <v>86402</v>
      </c>
      <c r="C11" s="5" t="n">
        <v>84304</v>
      </c>
    </row>
    <row r="12" spans="1:3">
      <c r="A12" s="3" t="s">
        <v>42</v>
      </c>
    </row>
    <row r="13" spans="1:3">
      <c r="A13" s="4" t="s">
        <v>43</v>
      </c>
      <c r="B13" s="5" t="n">
        <v>23</v>
      </c>
      <c r="C13" s="5" t="n">
        <v>6</v>
      </c>
    </row>
    <row r="14" spans="1:3">
      <c r="A14" s="4" t="s">
        <v>44</v>
      </c>
      <c r="B14" s="5" t="n">
        <v>23</v>
      </c>
      <c r="C14" s="5" t="n">
        <v>6</v>
      </c>
    </row>
    <row r="15" spans="1:3">
      <c r="A15" s="3" t="s">
        <v>45</v>
      </c>
    </row>
    <row r="16" spans="1:3">
      <c r="A16" s="4" t="s">
        <v>46</v>
      </c>
      <c r="B16" s="5" t="n">
        <v>42</v>
      </c>
      <c r="C16" s="5" t="n">
        <v>42</v>
      </c>
    </row>
    <row r="17" spans="1:3">
      <c r="A17" s="4" t="s">
        <v>47</v>
      </c>
      <c r="B17" s="5" t="n">
        <v>-39</v>
      </c>
      <c r="C17" s="5" t="n">
        <v>-39</v>
      </c>
    </row>
    <row r="18" spans="1:3">
      <c r="A18" s="4" t="s">
        <v>48</v>
      </c>
      <c r="B18" s="5" t="n">
        <v>61955</v>
      </c>
      <c r="C18" s="5" t="n">
        <v>61955</v>
      </c>
    </row>
    <row r="19" spans="1:3">
      <c r="A19" s="4" t="s">
        <v>49</v>
      </c>
      <c r="B19" s="5" t="n">
        <v>24421</v>
      </c>
      <c r="C19" s="5" t="n">
        <v>22340</v>
      </c>
    </row>
    <row r="20" spans="1:3">
      <c r="A20" s="4" t="s">
        <v>50</v>
      </c>
      <c r="B20" s="5" t="n">
        <v>86379</v>
      </c>
      <c r="C20" s="5" t="n">
        <v>84298</v>
      </c>
    </row>
    <row r="21" spans="1:3">
      <c r="A21" s="4" t="s">
        <v>51</v>
      </c>
      <c r="B21" s="6" t="n">
        <v>86402</v>
      </c>
      <c r="C21" s="6" t="n">
        <v>84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19</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row r="17" spans="1:2">
      <c r="A17" s="4" t="s">
        <v>183</v>
      </c>
      <c r="B17" s="4" t="s">
        <v>184</v>
      </c>
    </row>
    <row r="18" spans="1:2">
      <c r="A18" s="4" t="s">
        <v>185</v>
      </c>
      <c r="B18"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3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3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39</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42</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2"/>
    <col customWidth="1" max="3" min="3" width="21"/>
  </cols>
  <sheetData>
    <row r="1" spans="1:3">
      <c r="A1" s="1" t="s">
        <v>213</v>
      </c>
      <c r="B1" s="2" t="s">
        <v>1</v>
      </c>
    </row>
    <row r="2" spans="1:3">
      <c r="B2" s="2" t="s">
        <v>214</v>
      </c>
      <c r="C2" s="2" t="s">
        <v>215</v>
      </c>
    </row>
    <row r="3" spans="1:3">
      <c r="A3" s="4" t="s">
        <v>216</v>
      </c>
      <c r="B3" s="6" t="n">
        <v>23659</v>
      </c>
      <c r="C3" s="6" t="n">
        <v>24882</v>
      </c>
    </row>
    <row r="4" spans="1:3">
      <c r="A4" s="4" t="s">
        <v>217</v>
      </c>
    </row>
    <row r="5" spans="1:3">
      <c r="A5" s="4" t="s">
        <v>218</v>
      </c>
      <c r="B5" s="4" t="s">
        <v>219</v>
      </c>
    </row>
    <row r="6" spans="1:3">
      <c r="A6" s="4" t="s">
        <v>220</v>
      </c>
    </row>
    <row r="7" spans="1:3">
      <c r="A7" s="4" t="s">
        <v>218</v>
      </c>
      <c r="B7" s="4" t="s">
        <v>221</v>
      </c>
    </row>
    <row r="8" spans="1:3">
      <c r="A8" s="4" t="s">
        <v>222</v>
      </c>
    </row>
    <row r="9" spans="1:3">
      <c r="A9" s="4" t="s">
        <v>218</v>
      </c>
      <c r="B9" s="4" t="s">
        <v>223</v>
      </c>
    </row>
    <row r="10" spans="1:3">
      <c r="A10" s="4" t="s">
        <v>224</v>
      </c>
    </row>
    <row r="11" spans="1:3">
      <c r="A11" s="4" t="s">
        <v>218</v>
      </c>
      <c r="B11" s="4" t="s">
        <v>219</v>
      </c>
    </row>
    <row r="12" spans="1:3">
      <c r="A12" s="4" t="s">
        <v>225</v>
      </c>
    </row>
    <row r="13" spans="1:3">
      <c r="A13" s="4" t="s">
        <v>226</v>
      </c>
      <c r="B13" s="4" t="s">
        <v>227</v>
      </c>
    </row>
    <row r="14" spans="1:3">
      <c r="A14" s="4" t="s">
        <v>228</v>
      </c>
      <c r="B14" s="8" t="n">
        <v>1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15"/>
  </cols>
  <sheetData>
    <row r="1" spans="1:6">
      <c r="A1" s="1" t="s">
        <v>229</v>
      </c>
      <c r="B1" s="2" t="s">
        <v>230</v>
      </c>
      <c r="D1" s="2" t="s">
        <v>1</v>
      </c>
    </row>
    <row r="2" spans="1:6">
      <c r="B2" s="2" t="s">
        <v>231</v>
      </c>
      <c r="C2" s="2" t="s">
        <v>232</v>
      </c>
      <c r="D2" s="2" t="s">
        <v>215</v>
      </c>
      <c r="E2" s="2" t="s">
        <v>233</v>
      </c>
      <c r="F2" s="2" t="s">
        <v>234</v>
      </c>
    </row>
    <row r="3" spans="1:6">
      <c r="A3" s="4" t="s">
        <v>104</v>
      </c>
      <c r="C3" s="6" t="n">
        <v>3000</v>
      </c>
      <c r="D3" s="6" t="n">
        <v>3000</v>
      </c>
    </row>
    <row r="4" spans="1:6">
      <c r="A4" s="4" t="s">
        <v>235</v>
      </c>
      <c r="D4" s="6" t="n">
        <v>10240</v>
      </c>
      <c r="E4" s="6" t="n">
        <v>2117</v>
      </c>
    </row>
    <row r="5" spans="1:6">
      <c r="A5" s="4" t="s">
        <v>236</v>
      </c>
    </row>
    <row r="6" spans="1:6">
      <c r="A6" s="4" t="s">
        <v>237</v>
      </c>
      <c r="B6" s="6" t="n">
        <v>75000</v>
      </c>
    </row>
    <row r="7" spans="1:6">
      <c r="A7" s="4" t="s">
        <v>238</v>
      </c>
      <c r="B7" s="5" t="n">
        <v>50000</v>
      </c>
    </row>
    <row r="8" spans="1:6">
      <c r="A8" s="4" t="s">
        <v>235</v>
      </c>
      <c r="B8" s="6" t="n">
        <v>9600</v>
      </c>
    </row>
    <row r="9" spans="1:6">
      <c r="A9" s="4" t="s">
        <v>239</v>
      </c>
    </row>
    <row r="10" spans="1:6">
      <c r="A10" s="4" t="s">
        <v>240</v>
      </c>
      <c r="F10" s="8" t="n">
        <v>13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41</v>
      </c>
      <c r="B1" s="2" t="s">
        <v>1</v>
      </c>
    </row>
    <row r="2" spans="1:5">
      <c r="B2" s="2" t="s">
        <v>2</v>
      </c>
      <c r="C2" s="2" t="s">
        <v>31</v>
      </c>
      <c r="D2" s="2" t="s">
        <v>60</v>
      </c>
      <c r="E2" s="2" t="s">
        <v>242</v>
      </c>
    </row>
    <row r="3" spans="1:5">
      <c r="A3" s="4" t="s">
        <v>243</v>
      </c>
      <c r="B3" s="6" t="n">
        <v>23659</v>
      </c>
      <c r="C3" s="6" t="n">
        <v>24882</v>
      </c>
    </row>
    <row r="4" spans="1:5">
      <c r="A4" s="4" t="s">
        <v>244</v>
      </c>
      <c r="B4" s="6" t="n">
        <v>4494</v>
      </c>
      <c r="C4" s="6" t="n">
        <v>4376</v>
      </c>
      <c r="D4" s="6" t="n">
        <v>4729</v>
      </c>
    </row>
    <row r="5" spans="1:5">
      <c r="A5" s="4" t="s">
        <v>245</v>
      </c>
    </row>
    <row r="6" spans="1:5">
      <c r="A6" s="4" t="s">
        <v>246</v>
      </c>
      <c r="E6" s="4" t="s">
        <v>24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31</v>
      </c>
    </row>
    <row r="2" spans="1:3">
      <c r="A2" s="3" t="s">
        <v>53</v>
      </c>
    </row>
    <row r="3" spans="1:3">
      <c r="A3" s="4" t="s">
        <v>54</v>
      </c>
      <c r="B3" s="7" t="n">
        <v>0.01</v>
      </c>
      <c r="C3" s="7" t="n">
        <v>0.01</v>
      </c>
    </row>
    <row r="4" spans="1:3">
      <c r="A4" s="4" t="s">
        <v>55</v>
      </c>
      <c r="B4" s="5" t="n">
        <v>10000000</v>
      </c>
      <c r="C4" s="5" t="n">
        <v>10000000</v>
      </c>
    </row>
    <row r="5" spans="1:3">
      <c r="A5" s="4" t="s">
        <v>56</v>
      </c>
      <c r="B5" s="5" t="n">
        <v>4173675</v>
      </c>
      <c r="C5" s="5" t="n">
        <v>4173675</v>
      </c>
    </row>
    <row r="6" spans="1:3">
      <c r="A6" s="4" t="s">
        <v>57</v>
      </c>
      <c r="B6" s="5" t="n">
        <v>4168214</v>
      </c>
      <c r="C6" s="5" t="n">
        <v>4168214</v>
      </c>
    </row>
    <row r="7" spans="1:3">
      <c r="A7" s="4" t="s">
        <v>58</v>
      </c>
      <c r="B7" s="5" t="n">
        <v>5461</v>
      </c>
      <c r="C7" s="5" t="n">
        <v>54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31</v>
      </c>
    </row>
    <row r="3" spans="1:3">
      <c r="A3" s="4" t="s">
        <v>249</v>
      </c>
      <c r="B3" s="6" t="n">
        <v>1454</v>
      </c>
    </row>
    <row r="4" spans="1:3">
      <c r="A4" s="4" t="s">
        <v>250</v>
      </c>
      <c r="B4" s="5" t="n">
        <v>-1826</v>
      </c>
      <c r="C4" s="6" t="n">
        <v>-1826</v>
      </c>
    </row>
    <row r="5" spans="1:3">
      <c r="A5" s="4" t="s">
        <v>82</v>
      </c>
      <c r="B5" s="5" t="n">
        <v>23659</v>
      </c>
      <c r="C5" s="6" t="n">
        <v>24882</v>
      </c>
    </row>
    <row r="6" spans="1:3">
      <c r="A6" s="4" t="s">
        <v>251</v>
      </c>
    </row>
    <row r="7" spans="1:3">
      <c r="A7" s="4" t="s">
        <v>252</v>
      </c>
      <c r="B7" s="5" t="n">
        <v>25485</v>
      </c>
    </row>
    <row r="8" spans="1:3">
      <c r="A8" s="4" t="s">
        <v>249</v>
      </c>
      <c r="B8" s="5" t="n">
        <v>1454</v>
      </c>
    </row>
    <row r="9" spans="1:3">
      <c r="A9" s="4" t="s">
        <v>250</v>
      </c>
      <c r="B9" s="5" t="n">
        <v>-1826</v>
      </c>
    </row>
    <row r="10" spans="1:3">
      <c r="A10" s="4" t="s">
        <v>82</v>
      </c>
      <c r="B10" s="6" t="n">
        <v>23659</v>
      </c>
    </row>
    <row r="11" spans="1:3">
      <c r="A11" s="4" t="s">
        <v>253</v>
      </c>
    </row>
    <row r="12" spans="1:3">
      <c r="A12" s="4" t="s">
        <v>254</v>
      </c>
      <c r="B12" s="4" t="s">
        <v>255</v>
      </c>
    </row>
    <row r="13" spans="1:3">
      <c r="A13" s="4" t="s">
        <v>256</v>
      </c>
      <c r="B13" s="4" t="s">
        <v>257</v>
      </c>
    </row>
    <row r="14" spans="1:3">
      <c r="A14" s="4" t="s">
        <v>252</v>
      </c>
      <c r="B14" s="6" t="n">
        <v>1481</v>
      </c>
    </row>
    <row r="15" spans="1:3">
      <c r="A15" s="4" t="s">
        <v>258</v>
      </c>
      <c r="B15" s="4" t="s">
        <v>259</v>
      </c>
    </row>
    <row r="16" spans="1:3">
      <c r="A16" s="4" t="s">
        <v>260</v>
      </c>
    </row>
    <row r="17" spans="1:3">
      <c r="A17" s="4" t="s">
        <v>254</v>
      </c>
      <c r="B17" s="4" t="s">
        <v>255</v>
      </c>
    </row>
    <row r="18" spans="1:3">
      <c r="A18" s="4" t="s">
        <v>256</v>
      </c>
      <c r="B18" s="4" t="s">
        <v>257</v>
      </c>
    </row>
    <row r="19" spans="1:3">
      <c r="A19" s="4" t="s">
        <v>252</v>
      </c>
      <c r="B19" s="6" t="n">
        <v>2000</v>
      </c>
    </row>
    <row r="20" spans="1:3">
      <c r="A20" s="4" t="s">
        <v>258</v>
      </c>
      <c r="B20" s="4" t="s">
        <v>261</v>
      </c>
    </row>
    <row r="21" spans="1:3">
      <c r="A21" s="4" t="s">
        <v>260</v>
      </c>
    </row>
    <row r="22" spans="1:3">
      <c r="A22" s="4" t="s">
        <v>254</v>
      </c>
      <c r="B22" s="4" t="s">
        <v>255</v>
      </c>
    </row>
    <row r="23" spans="1:3">
      <c r="A23" s="4" t="s">
        <v>256</v>
      </c>
      <c r="B23" s="4" t="s">
        <v>257</v>
      </c>
    </row>
    <row r="24" spans="1:3">
      <c r="A24" s="4" t="s">
        <v>252</v>
      </c>
      <c r="B24" s="6" t="n">
        <v>6368</v>
      </c>
    </row>
    <row r="25" spans="1:3">
      <c r="A25" s="4" t="s">
        <v>258</v>
      </c>
      <c r="B25" s="4" t="s">
        <v>259</v>
      </c>
    </row>
    <row r="26" spans="1:3">
      <c r="A26" s="4" t="s">
        <v>262</v>
      </c>
    </row>
    <row r="27" spans="1:3">
      <c r="A27" s="4" t="s">
        <v>254</v>
      </c>
      <c r="B27" s="4" t="s">
        <v>255</v>
      </c>
    </row>
    <row r="28" spans="1:3">
      <c r="A28" s="4" t="s">
        <v>256</v>
      </c>
      <c r="C28" s="4" t="s">
        <v>257</v>
      </c>
    </row>
    <row r="29" spans="1:3">
      <c r="A29" s="4" t="s">
        <v>252</v>
      </c>
      <c r="C29" s="6" t="n">
        <v>2653</v>
      </c>
    </row>
    <row r="30" spans="1:3">
      <c r="A30" s="4" t="s">
        <v>258</v>
      </c>
      <c r="B30" s="4" t="s">
        <v>259</v>
      </c>
    </row>
    <row r="31" spans="1:3">
      <c r="A31" s="4" t="s">
        <v>263</v>
      </c>
    </row>
    <row r="32" spans="1:3">
      <c r="A32" s="4" t="s">
        <v>254</v>
      </c>
      <c r="B32" s="4" t="s">
        <v>255</v>
      </c>
    </row>
    <row r="33" spans="1:3">
      <c r="A33" s="4" t="s">
        <v>256</v>
      </c>
      <c r="C33" s="4" t="s">
        <v>257</v>
      </c>
    </row>
    <row r="34" spans="1:3">
      <c r="A34" s="4" t="s">
        <v>252</v>
      </c>
      <c r="C34" s="6" t="n">
        <v>1953</v>
      </c>
    </row>
    <row r="35" spans="1:3">
      <c r="A35" s="4" t="s">
        <v>258</v>
      </c>
      <c r="B35" s="4" t="s">
        <v>259</v>
      </c>
    </row>
    <row r="36" spans="1:3">
      <c r="A36" s="4" t="s">
        <v>264</v>
      </c>
    </row>
    <row r="37" spans="1:3">
      <c r="A37" s="4" t="s">
        <v>254</v>
      </c>
      <c r="B37" s="4" t="s">
        <v>255</v>
      </c>
    </row>
    <row r="38" spans="1:3">
      <c r="A38" s="4" t="s">
        <v>256</v>
      </c>
      <c r="C38" s="4" t="s">
        <v>257</v>
      </c>
    </row>
    <row r="39" spans="1:3">
      <c r="A39" s="4" t="s">
        <v>252</v>
      </c>
      <c r="C39" s="6" t="n">
        <v>1936</v>
      </c>
    </row>
    <row r="40" spans="1:3">
      <c r="A40" s="4" t="s">
        <v>258</v>
      </c>
      <c r="B40" s="4" t="s">
        <v>259</v>
      </c>
    </row>
    <row r="41" spans="1:3">
      <c r="A41" s="4" t="s">
        <v>265</v>
      </c>
    </row>
    <row r="42" spans="1:3">
      <c r="A42" s="4" t="s">
        <v>254</v>
      </c>
      <c r="B42" s="4" t="s">
        <v>255</v>
      </c>
    </row>
    <row r="43" spans="1:3">
      <c r="A43" s="4" t="s">
        <v>256</v>
      </c>
      <c r="C43" s="4" t="s">
        <v>257</v>
      </c>
    </row>
    <row r="44" spans="1:3">
      <c r="A44" s="4" t="s">
        <v>252</v>
      </c>
      <c r="C44" s="6" t="n">
        <v>4491</v>
      </c>
    </row>
    <row r="45" spans="1:3">
      <c r="A45" s="4" t="s">
        <v>258</v>
      </c>
      <c r="B45" s="4" t="s">
        <v>259</v>
      </c>
    </row>
    <row r="46" spans="1:3">
      <c r="A46" s="4" t="s">
        <v>266</v>
      </c>
    </row>
    <row r="47" spans="1:3">
      <c r="A47" s="4" t="s">
        <v>254</v>
      </c>
      <c r="B47" s="4" t="s">
        <v>255</v>
      </c>
    </row>
    <row r="48" spans="1:3">
      <c r="A48" s="4" t="s">
        <v>256</v>
      </c>
      <c r="C48" s="4" t="s">
        <v>257</v>
      </c>
    </row>
    <row r="49" spans="1:3">
      <c r="A49" s="4" t="s">
        <v>252</v>
      </c>
      <c r="C49" s="6" t="n">
        <v>1323</v>
      </c>
    </row>
    <row r="50" spans="1:3">
      <c r="A50" s="4" t="s">
        <v>258</v>
      </c>
      <c r="B50" s="4" t="s">
        <v>259</v>
      </c>
    </row>
    <row r="51" spans="1:3">
      <c r="A51" s="4" t="s">
        <v>267</v>
      </c>
    </row>
    <row r="52" spans="1:3">
      <c r="A52" s="4" t="s">
        <v>254</v>
      </c>
      <c r="B52" s="4" t="s">
        <v>255</v>
      </c>
    </row>
    <row r="53" spans="1:3">
      <c r="A53" s="4" t="s">
        <v>256</v>
      </c>
      <c r="C53" s="4" t="s">
        <v>257</v>
      </c>
    </row>
    <row r="54" spans="1:3">
      <c r="A54" s="4" t="s">
        <v>252</v>
      </c>
      <c r="C54" s="6" t="n">
        <v>1826</v>
      </c>
    </row>
    <row r="55" spans="1:3">
      <c r="A55" s="4" t="s">
        <v>258</v>
      </c>
      <c r="B5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22"/>
    <col customWidth="1" max="3" min="3" width="21"/>
  </cols>
  <sheetData>
    <row r="1" spans="1:3">
      <c r="A1" s="1" t="s">
        <v>268</v>
      </c>
      <c r="B1" s="2" t="s">
        <v>269</v>
      </c>
      <c r="C1" s="2" t="s">
        <v>231</v>
      </c>
    </row>
    <row r="2" spans="1:3">
      <c r="A2" s="4" t="s">
        <v>270</v>
      </c>
    </row>
    <row r="3" spans="1:3">
      <c r="A3" s="4" t="s">
        <v>271</v>
      </c>
      <c r="B3" s="6" t="n">
        <v>20000</v>
      </c>
    </row>
    <row r="4" spans="1:3">
      <c r="A4" s="4" t="s">
        <v>228</v>
      </c>
      <c r="B4" s="9" t="n">
        <v>100.05</v>
      </c>
    </row>
    <row r="5" spans="1:3">
      <c r="A5" s="4" t="s">
        <v>272</v>
      </c>
    </row>
    <row r="6" spans="1:3">
      <c r="A6" s="4" t="s">
        <v>273</v>
      </c>
      <c r="B6" s="4" t="s">
        <v>274</v>
      </c>
    </row>
    <row r="7" spans="1:3">
      <c r="A7" s="4" t="s">
        <v>275</v>
      </c>
      <c r="B7" s="4" t="s">
        <v>276</v>
      </c>
    </row>
    <row r="8" spans="1:3">
      <c r="A8" s="4" t="s">
        <v>277</v>
      </c>
      <c r="B8" s="4" t="s">
        <v>278</v>
      </c>
    </row>
    <row r="9" spans="1:3">
      <c r="A9" s="4" t="s">
        <v>236</v>
      </c>
    </row>
    <row r="10" spans="1:3">
      <c r="A10" s="4" t="s">
        <v>237</v>
      </c>
      <c r="C10" s="6" t="n">
        <v>75000</v>
      </c>
    </row>
    <row r="11" spans="1:3">
      <c r="A11" s="4" t="s">
        <v>279</v>
      </c>
      <c r="C11" s="5" t="n">
        <v>50000</v>
      </c>
    </row>
    <row r="12" spans="1:3">
      <c r="A12" s="4" t="s">
        <v>280</v>
      </c>
      <c r="C12" s="6" t="n">
        <v>9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281</v>
      </c>
      <c r="B1" s="2" t="s">
        <v>1</v>
      </c>
    </row>
    <row r="2" spans="1:2">
      <c r="B2" s="2" t="s">
        <v>2</v>
      </c>
    </row>
    <row r="3" spans="1:2">
      <c r="A3" s="3" t="s">
        <v>130</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84</v>
      </c>
      <c r="B1" s="2" t="s">
        <v>1</v>
      </c>
    </row>
    <row r="2" spans="1:4">
      <c r="B2" s="2" t="s">
        <v>2</v>
      </c>
      <c r="C2" s="2" t="s">
        <v>31</v>
      </c>
      <c r="D2" s="2" t="s">
        <v>60</v>
      </c>
    </row>
    <row r="3" spans="1:4">
      <c r="A3" s="3" t="s">
        <v>130</v>
      </c>
    </row>
    <row r="4" spans="1:4">
      <c r="A4" s="4" t="s">
        <v>285</v>
      </c>
      <c r="B4" s="6" t="n">
        <v>639</v>
      </c>
      <c r="C4" s="6" t="n">
        <v>704</v>
      </c>
      <c r="D4" s="6" t="n">
        <v>692</v>
      </c>
    </row>
    <row r="5" spans="1:4">
      <c r="A5" s="4" t="s">
        <v>286</v>
      </c>
      <c r="B5" s="5" t="n">
        <v>257</v>
      </c>
      <c r="C5" s="5" t="n">
        <v>187</v>
      </c>
      <c r="D5" s="5" t="n">
        <v>203</v>
      </c>
    </row>
    <row r="6" spans="1:4">
      <c r="A6" s="4" t="s">
        <v>287</v>
      </c>
      <c r="B6" s="5" t="n">
        <v>896</v>
      </c>
      <c r="C6" s="5" t="n">
        <v>891</v>
      </c>
      <c r="D6" s="5" t="n">
        <v>1841</v>
      </c>
    </row>
    <row r="7" spans="1:4">
      <c r="A7" s="4" t="s">
        <v>288</v>
      </c>
      <c r="B7" s="5" t="n">
        <v>213</v>
      </c>
      <c r="C7" s="5" t="n">
        <v>240</v>
      </c>
      <c r="D7" s="5" t="n">
        <v>237</v>
      </c>
    </row>
    <row r="8" spans="1:4">
      <c r="A8" s="4" t="s">
        <v>244</v>
      </c>
      <c r="B8" s="6" t="n">
        <v>1484</v>
      </c>
      <c r="C8" s="6" t="n">
        <v>1636</v>
      </c>
      <c r="D8" s="6" t="n">
        <v>169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89</v>
      </c>
      <c r="B1" s="2" t="s">
        <v>1</v>
      </c>
    </row>
    <row r="2" spans="1:4">
      <c r="B2" s="2" t="s">
        <v>2</v>
      </c>
      <c r="C2" s="2" t="s">
        <v>31</v>
      </c>
      <c r="D2" s="2" t="s">
        <v>60</v>
      </c>
    </row>
    <row r="3" spans="1:4">
      <c r="A3" s="4" t="s">
        <v>290</v>
      </c>
      <c r="B3" s="6" t="n">
        <v>34313</v>
      </c>
    </row>
    <row r="4" spans="1:4">
      <c r="A4" s="4" t="s">
        <v>291</v>
      </c>
      <c r="B4" s="5" t="n">
        <v>4209</v>
      </c>
    </row>
    <row r="5" spans="1:4">
      <c r="A5" s="4" t="s">
        <v>285</v>
      </c>
      <c r="B5" s="5" t="n">
        <v>-639</v>
      </c>
      <c r="C5" s="6" t="n">
        <v>-704</v>
      </c>
      <c r="D5" s="6" t="n">
        <v>-692</v>
      </c>
    </row>
    <row r="6" spans="1:4">
      <c r="A6" s="4" t="s">
        <v>286</v>
      </c>
      <c r="B6" s="5" t="n">
        <v>-257</v>
      </c>
      <c r="C6" s="5" t="n">
        <v>-187</v>
      </c>
      <c r="D6" s="5" t="n">
        <v>-203</v>
      </c>
    </row>
    <row r="7" spans="1:4">
      <c r="A7" s="4" t="s">
        <v>288</v>
      </c>
      <c r="B7" s="5" t="n">
        <v>-213</v>
      </c>
      <c r="C7" s="5" t="n">
        <v>-240</v>
      </c>
      <c r="D7" s="5" t="n">
        <v>-237</v>
      </c>
    </row>
    <row r="8" spans="1:4">
      <c r="A8" s="4" t="s">
        <v>292</v>
      </c>
      <c r="B8" s="5" t="n">
        <v>-33</v>
      </c>
    </row>
    <row r="9" spans="1:4">
      <c r="A9" s="4" t="s">
        <v>244</v>
      </c>
      <c r="B9" s="5" t="n">
        <v>1484</v>
      </c>
      <c r="C9" s="5" t="n">
        <v>1636</v>
      </c>
      <c r="D9" s="6" t="n">
        <v>1692</v>
      </c>
    </row>
    <row r="10" spans="1:4">
      <c r="A10" s="4" t="s">
        <v>73</v>
      </c>
      <c r="B10" s="5" t="n">
        <v>-1096</v>
      </c>
    </row>
    <row r="11" spans="1:4">
      <c r="A11" s="4" t="s">
        <v>293</v>
      </c>
      <c r="B11" s="5" t="n">
        <v>37768</v>
      </c>
      <c r="C11" s="5" t="n">
        <v>34313</v>
      </c>
    </row>
    <row r="12" spans="1:4">
      <c r="A12" s="4" t="s">
        <v>294</v>
      </c>
    </row>
    <row r="13" spans="1:4">
      <c r="A13" s="4" t="s">
        <v>290</v>
      </c>
      <c r="B13" s="5" t="n">
        <v>34313</v>
      </c>
    </row>
    <row r="14" spans="1:4">
      <c r="A14" s="4" t="s">
        <v>244</v>
      </c>
      <c r="B14" s="5" t="n">
        <v>1484</v>
      </c>
    </row>
    <row r="15" spans="1:4">
      <c r="A15" s="4" t="s">
        <v>295</v>
      </c>
      <c r="B15" s="5" t="n">
        <v>1971</v>
      </c>
    </row>
    <row r="16" spans="1:4">
      <c r="A16" s="4" t="s">
        <v>293</v>
      </c>
      <c r="B16" s="5" t="n">
        <v>37768</v>
      </c>
      <c r="C16" s="6" t="n">
        <v>34313</v>
      </c>
    </row>
    <row r="17" spans="1:4">
      <c r="A17" s="4" t="s">
        <v>296</v>
      </c>
    </row>
    <row r="18" spans="1:4">
      <c r="A18" s="4" t="s">
        <v>291</v>
      </c>
      <c r="B18" s="5" t="n">
        <v>4209</v>
      </c>
    </row>
    <row r="19" spans="1:4">
      <c r="A19" s="4" t="s">
        <v>285</v>
      </c>
      <c r="B19" s="5" t="n">
        <v>-639</v>
      </c>
    </row>
    <row r="20" spans="1:4">
      <c r="A20" s="4" t="s">
        <v>286</v>
      </c>
      <c r="B20" s="5" t="n">
        <v>-257</v>
      </c>
    </row>
    <row r="21" spans="1:4">
      <c r="A21" s="4" t="s">
        <v>288</v>
      </c>
      <c r="B21" s="5" t="n">
        <v>-213</v>
      </c>
    </row>
    <row r="22" spans="1:4">
      <c r="A22" s="4" t="s">
        <v>292</v>
      </c>
      <c r="B22" s="5" t="n">
        <v>-33</v>
      </c>
    </row>
    <row r="23" spans="1:4">
      <c r="A23" s="4" t="s">
        <v>73</v>
      </c>
      <c r="B23" s="5" t="n">
        <v>-1096</v>
      </c>
    </row>
    <row r="24" spans="1:4">
      <c r="A24" s="4" t="s">
        <v>295</v>
      </c>
      <c r="B24" s="6" t="n">
        <v>-197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97</v>
      </c>
      <c r="B1" s="2" t="s">
        <v>298</v>
      </c>
      <c r="F1" s="2" t="s">
        <v>1</v>
      </c>
    </row>
    <row r="2" spans="1:8">
      <c r="B2" s="2" t="s">
        <v>2</v>
      </c>
      <c r="C2" s="2" t="s">
        <v>299</v>
      </c>
      <c r="D2" s="2" t="s">
        <v>31</v>
      </c>
      <c r="E2" s="2" t="s">
        <v>60</v>
      </c>
      <c r="F2" s="2" t="s">
        <v>2</v>
      </c>
      <c r="G2" s="2" t="s">
        <v>31</v>
      </c>
      <c r="H2" s="2" t="s">
        <v>60</v>
      </c>
    </row>
    <row r="3" spans="1:8">
      <c r="A3" s="4" t="s">
        <v>73</v>
      </c>
      <c r="B3" s="6" t="n">
        <v>1096</v>
      </c>
      <c r="C3" s="6" t="n">
        <v>25</v>
      </c>
      <c r="D3" s="6" t="n">
        <v>807</v>
      </c>
      <c r="E3" s="6" t="n">
        <v>946</v>
      </c>
      <c r="F3" s="6" t="n">
        <v>1121</v>
      </c>
      <c r="G3" s="6" t="n">
        <v>807</v>
      </c>
      <c r="H3" s="6" t="n">
        <v>946</v>
      </c>
    </row>
    <row r="4" spans="1:8">
      <c r="A4" s="4" t="s">
        <v>282</v>
      </c>
      <c r="F4" s="4" t="s">
        <v>283</v>
      </c>
    </row>
    <row r="5" spans="1:8">
      <c r="A5" s="4" t="s">
        <v>300</v>
      </c>
      <c r="B5" s="5" t="n">
        <v>2800</v>
      </c>
      <c r="F5" s="6" t="n">
        <v>2800</v>
      </c>
    </row>
    <row r="6" spans="1:8">
      <c r="A6" s="4" t="s">
        <v>301</v>
      </c>
      <c r="B6" s="5" t="n">
        <v>300</v>
      </c>
      <c r="F6" s="5" t="n">
        <v>300</v>
      </c>
    </row>
    <row r="7" spans="1:8">
      <c r="A7" s="4" t="s">
        <v>302</v>
      </c>
    </row>
    <row r="8" spans="1:8">
      <c r="A8" s="4" t="s">
        <v>303</v>
      </c>
      <c r="G8" s="6" t="n">
        <v>5900</v>
      </c>
      <c r="H8" s="6" t="n">
        <v>2700</v>
      </c>
    </row>
    <row r="9" spans="1:8">
      <c r="A9" s="4" t="s">
        <v>304</v>
      </c>
    </row>
    <row r="10" spans="1:8">
      <c r="A10" s="4" t="s">
        <v>300</v>
      </c>
      <c r="B10" s="6" t="n">
        <v>144000</v>
      </c>
      <c r="F10" s="6" t="n">
        <v>144000</v>
      </c>
    </row>
  </sheetData>
  <mergeCells count="3">
    <mergeCell ref="A1:A2"/>
    <mergeCell ref="B1:E1"/>
    <mergeCell ref="F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05</v>
      </c>
      <c r="B1" s="2" t="s">
        <v>298</v>
      </c>
      <c r="N1" s="2" t="s">
        <v>1</v>
      </c>
    </row>
    <row r="2" spans="1:16">
      <c r="B2" s="2" t="s">
        <v>2</v>
      </c>
      <c r="C2" s="2" t="s">
        <v>299</v>
      </c>
      <c r="D2" s="2" t="s">
        <v>4</v>
      </c>
      <c r="E2" s="2" t="s">
        <v>306</v>
      </c>
      <c r="F2" s="2" t="s">
        <v>31</v>
      </c>
      <c r="G2" s="2" t="s">
        <v>307</v>
      </c>
      <c r="H2" s="2" t="s">
        <v>308</v>
      </c>
      <c r="I2" s="2" t="s">
        <v>309</v>
      </c>
      <c r="J2" s="2" t="s">
        <v>60</v>
      </c>
      <c r="K2" s="2" t="s">
        <v>310</v>
      </c>
      <c r="L2" s="2" t="s">
        <v>311</v>
      </c>
      <c r="M2" s="2" t="s">
        <v>312</v>
      </c>
      <c r="N2" s="2" t="s">
        <v>2</v>
      </c>
      <c r="O2" s="2" t="s">
        <v>31</v>
      </c>
      <c r="P2" s="2" t="s">
        <v>60</v>
      </c>
    </row>
    <row r="3" spans="1:16">
      <c r="A3" s="3" t="s">
        <v>136</v>
      </c>
    </row>
    <row r="4" spans="1:16">
      <c r="A4" s="4" t="s">
        <v>313</v>
      </c>
      <c r="B4" s="6" t="n">
        <v>814</v>
      </c>
      <c r="C4" s="6" t="n">
        <v>752</v>
      </c>
      <c r="D4" s="6" t="n">
        <v>743</v>
      </c>
      <c r="E4" s="6" t="n">
        <v>893</v>
      </c>
      <c r="F4" s="6" t="n">
        <v>469</v>
      </c>
      <c r="G4" s="6" t="n">
        <v>680</v>
      </c>
      <c r="H4" s="6" t="n">
        <v>603</v>
      </c>
      <c r="I4" s="6" t="n">
        <v>554</v>
      </c>
      <c r="J4" s="6" t="n">
        <v>628</v>
      </c>
      <c r="K4" s="6" t="n">
        <v>623</v>
      </c>
      <c r="L4" s="6" t="n">
        <v>695</v>
      </c>
      <c r="M4" s="6" t="n">
        <v>559</v>
      </c>
      <c r="N4" s="6" t="n">
        <v>3202</v>
      </c>
      <c r="O4" s="6" t="n">
        <v>2306</v>
      </c>
      <c r="P4" s="6" t="n">
        <v>2505</v>
      </c>
    </row>
  </sheetData>
  <mergeCells count="3">
    <mergeCell ref="A1:A2"/>
    <mergeCell ref="B1:M1"/>
    <mergeCell ref="N1:P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14</v>
      </c>
      <c r="B1" s="2" t="s">
        <v>1</v>
      </c>
    </row>
    <row r="2" spans="1:4">
      <c r="B2" s="2" t="s">
        <v>2</v>
      </c>
      <c r="C2" s="2" t="s">
        <v>31</v>
      </c>
      <c r="D2" s="2" t="s">
        <v>60</v>
      </c>
    </row>
    <row r="3" spans="1:4">
      <c r="A3" s="3" t="s">
        <v>136</v>
      </c>
    </row>
    <row r="4" spans="1:4">
      <c r="A4" s="4" t="s">
        <v>315</v>
      </c>
      <c r="B4" s="6" t="n">
        <v>1121</v>
      </c>
      <c r="C4" s="6" t="n">
        <v>807</v>
      </c>
      <c r="D4" s="6" t="n">
        <v>877</v>
      </c>
    </row>
    <row r="5" spans="1:4">
      <c r="A5" s="4" t="s">
        <v>316</v>
      </c>
      <c r="C5" s="6" t="n">
        <v>1324</v>
      </c>
    </row>
    <row r="6" spans="1:4">
      <c r="A6" s="4" t="s">
        <v>317</v>
      </c>
      <c r="B6" s="6" t="n">
        <v>115</v>
      </c>
    </row>
    <row r="7" spans="1:4">
      <c r="A7" s="4" t="s">
        <v>318</v>
      </c>
      <c r="B7" s="4" t="s">
        <v>283</v>
      </c>
      <c r="C7" s="4" t="s">
        <v>283</v>
      </c>
      <c r="D7" s="4" t="s">
        <v>28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19</v>
      </c>
      <c r="B1" s="2" t="s">
        <v>2</v>
      </c>
      <c r="C1" s="2" t="s">
        <v>31</v>
      </c>
      <c r="D1" s="2" t="s">
        <v>60</v>
      </c>
    </row>
    <row r="2" spans="1:4">
      <c r="A2" s="3" t="s">
        <v>320</v>
      </c>
    </row>
    <row r="3" spans="1:4">
      <c r="A3" s="4" t="s">
        <v>321</v>
      </c>
      <c r="D3" s="6" t="n">
        <v>-516</v>
      </c>
    </row>
    <row r="4" spans="1:4">
      <c r="A4" s="4" t="s">
        <v>322</v>
      </c>
      <c r="B4" s="6" t="n">
        <v>685</v>
      </c>
      <c r="C4" s="6" t="n">
        <v>685</v>
      </c>
    </row>
    <row r="5" spans="1:4">
      <c r="A5" s="4" t="s">
        <v>323</v>
      </c>
      <c r="B5" s="5" t="n">
        <v>639</v>
      </c>
      <c r="C5" s="5" t="n">
        <v>639</v>
      </c>
      <c r="D5" s="5" t="n">
        <v>694</v>
      </c>
    </row>
    <row r="6" spans="1:4">
      <c r="A6" s="4" t="s">
        <v>324</v>
      </c>
      <c r="B6" s="5" t="n">
        <v>1324</v>
      </c>
      <c r="C6" s="5" t="n">
        <v>1324</v>
      </c>
      <c r="D6" s="5" t="n">
        <v>178</v>
      </c>
    </row>
    <row r="7" spans="1:4">
      <c r="A7" s="4" t="s">
        <v>325</v>
      </c>
      <c r="B7" s="6" t="n">
        <v>1324</v>
      </c>
      <c r="C7" s="6" t="n">
        <v>1324</v>
      </c>
      <c r="D7" s="6" t="n">
        <v>1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26</v>
      </c>
      <c r="B1" s="2" t="s">
        <v>1</v>
      </c>
    </row>
    <row r="2" spans="1:4">
      <c r="B2" s="2" t="s">
        <v>2</v>
      </c>
      <c r="C2" s="2" t="s">
        <v>31</v>
      </c>
      <c r="D2" s="2" t="s">
        <v>60</v>
      </c>
    </row>
    <row r="3" spans="1:4">
      <c r="A3" s="4" t="s">
        <v>69</v>
      </c>
      <c r="B3" s="6" t="n">
        <v>4494</v>
      </c>
      <c r="C3" s="6" t="n">
        <v>4376</v>
      </c>
      <c r="D3" s="6" t="n">
        <v>4729</v>
      </c>
    </row>
    <row r="4" spans="1:4">
      <c r="A4" s="4" t="s">
        <v>327</v>
      </c>
      <c r="C4" s="5" t="n">
        <v>-61</v>
      </c>
      <c r="D4" s="5" t="n">
        <v>-50</v>
      </c>
    </row>
    <row r="5" spans="1:4">
      <c r="A5" s="4" t="s">
        <v>328</v>
      </c>
      <c r="D5" s="5" t="n">
        <v>3973</v>
      </c>
    </row>
    <row r="6" spans="1:4">
      <c r="A6" s="4" t="s">
        <v>329</v>
      </c>
      <c r="B6" s="5" t="n">
        <v>22717</v>
      </c>
      <c r="C6" s="5" t="n">
        <v>22717</v>
      </c>
    </row>
    <row r="7" spans="1:4">
      <c r="A7" s="4" t="s">
        <v>330</v>
      </c>
    </row>
    <row r="8" spans="1:4">
      <c r="A8" s="4" t="s">
        <v>327</v>
      </c>
      <c r="C8" s="5" t="n">
        <v>-26</v>
      </c>
      <c r="D8" s="5" t="n">
        <v>-50</v>
      </c>
    </row>
    <row r="9" spans="1:4">
      <c r="A9" s="4" t="s">
        <v>70</v>
      </c>
      <c r="C9" s="5" t="n">
        <v>-652</v>
      </c>
      <c r="D9" s="5" t="n">
        <v>-706</v>
      </c>
    </row>
    <row r="10" spans="1:4">
      <c r="A10" s="4" t="s">
        <v>328</v>
      </c>
      <c r="C10" s="5" t="n">
        <v>-678</v>
      </c>
      <c r="D10" s="5" t="n">
        <v>-756</v>
      </c>
    </row>
    <row r="11" spans="1:4">
      <c r="A11" s="4" t="s">
        <v>329</v>
      </c>
      <c r="B11" s="5" t="n">
        <v>22717</v>
      </c>
      <c r="C11" s="5" t="n">
        <v>22717</v>
      </c>
      <c r="D11" s="5" t="n">
        <v>25717</v>
      </c>
    </row>
    <row r="12" spans="1:4">
      <c r="A12" s="4" t="s">
        <v>331</v>
      </c>
    </row>
    <row r="13" spans="1:4">
      <c r="A13" s="4" t="s">
        <v>69</v>
      </c>
      <c r="B13" s="5" t="n">
        <v>4494</v>
      </c>
      <c r="C13" s="5" t="n">
        <v>4376</v>
      </c>
      <c r="D13" s="5" t="n">
        <v>4729</v>
      </c>
    </row>
    <row r="14" spans="1:4">
      <c r="A14" s="4" t="s">
        <v>327</v>
      </c>
      <c r="C14" s="5" t="n">
        <v>-35</v>
      </c>
    </row>
    <row r="15" spans="1:4">
      <c r="A15" s="4" t="s">
        <v>328</v>
      </c>
      <c r="B15" s="5" t="n">
        <v>4494</v>
      </c>
      <c r="C15" s="5" t="n">
        <v>4341</v>
      </c>
      <c r="D15" s="5" t="n">
        <v>4729</v>
      </c>
    </row>
    <row r="16" spans="1:4">
      <c r="A16" s="4" t="s">
        <v>332</v>
      </c>
    </row>
    <row r="17" spans="1:4">
      <c r="A17" s="4" t="s">
        <v>69</v>
      </c>
      <c r="B17" s="5" t="n">
        <v>4494</v>
      </c>
      <c r="C17" s="5" t="n">
        <v>4376</v>
      </c>
      <c r="D17" s="5" t="n">
        <v>4729</v>
      </c>
    </row>
    <row r="18" spans="1:4">
      <c r="A18" s="4" t="s">
        <v>327</v>
      </c>
      <c r="C18" s="5" t="n">
        <v>-61</v>
      </c>
      <c r="D18" s="5" t="n">
        <v>-50</v>
      </c>
    </row>
    <row r="19" spans="1:4">
      <c r="A19" s="4" t="s">
        <v>70</v>
      </c>
      <c r="C19" s="5" t="n">
        <v>-652</v>
      </c>
      <c r="D19" s="5" t="n">
        <v>-706</v>
      </c>
    </row>
    <row r="20" spans="1:4">
      <c r="A20" s="4" t="s">
        <v>328</v>
      </c>
      <c r="B20" s="5" t="n">
        <v>4494</v>
      </c>
      <c r="C20" s="5" t="n">
        <v>3663</v>
      </c>
      <c r="D20" s="5" t="n">
        <v>3973</v>
      </c>
    </row>
    <row r="21" spans="1:4">
      <c r="A21" s="4" t="s">
        <v>329</v>
      </c>
      <c r="B21" s="6" t="n">
        <v>22717</v>
      </c>
      <c r="C21" s="6" t="n">
        <v>22717</v>
      </c>
      <c r="D21" s="6" t="n">
        <v>2571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31</v>
      </c>
      <c r="C2" s="2" t="s">
        <v>60</v>
      </c>
    </row>
    <row r="3" spans="1:3">
      <c r="A3" s="3" t="s">
        <v>61</v>
      </c>
    </row>
    <row r="4" spans="1:3">
      <c r="A4" s="4" t="s">
        <v>62</v>
      </c>
      <c r="B4" s="6" t="n">
        <v>61</v>
      </c>
      <c r="C4" s="6" t="n">
        <v>50</v>
      </c>
    </row>
    <row r="5" spans="1:3">
      <c r="A5" s="4" t="s">
        <v>63</v>
      </c>
      <c r="B5" s="5" t="n">
        <v>466</v>
      </c>
      <c r="C5" s="5" t="n">
        <v>573</v>
      </c>
    </row>
    <row r="6" spans="1:3">
      <c r="A6" s="4" t="s">
        <v>64</v>
      </c>
      <c r="B6" s="5" t="n">
        <v>187</v>
      </c>
      <c r="C6" s="5" t="n">
        <v>203</v>
      </c>
    </row>
    <row r="7" spans="1:3">
      <c r="A7" s="4" t="s">
        <v>65</v>
      </c>
      <c r="B7" s="5" t="n">
        <v>704</v>
      </c>
      <c r="C7" s="5" t="n">
        <v>692</v>
      </c>
    </row>
    <row r="8" spans="1:3">
      <c r="A8" s="4" t="s">
        <v>66</v>
      </c>
      <c r="B8" s="5" t="n">
        <v>1418</v>
      </c>
      <c r="C8" s="5" t="n">
        <v>1518</v>
      </c>
    </row>
    <row r="9" spans="1:3">
      <c r="A9" s="4" t="s">
        <v>67</v>
      </c>
      <c r="B9" s="5" t="n">
        <v>-1418</v>
      </c>
      <c r="C9" s="5" t="n">
        <v>-1518</v>
      </c>
    </row>
    <row r="10" spans="1:3">
      <c r="A10" s="3" t="s">
        <v>68</v>
      </c>
    </row>
    <row r="11" spans="1:3">
      <c r="A11" s="4" t="s">
        <v>69</v>
      </c>
      <c r="B11" s="5" t="n">
        <v>4376</v>
      </c>
      <c r="C11" s="5" t="n">
        <v>4729</v>
      </c>
    </row>
    <row r="12" spans="1:3">
      <c r="A12" s="4" t="s">
        <v>70</v>
      </c>
      <c r="B12" s="5" t="n">
        <v>-652</v>
      </c>
      <c r="C12" s="5" t="n">
        <v>-706</v>
      </c>
    </row>
    <row r="13" spans="1:3">
      <c r="A13" s="4" t="s">
        <v>71</v>
      </c>
      <c r="B13" s="5" t="n">
        <v>3724</v>
      </c>
      <c r="C13" s="5" t="n">
        <v>4023</v>
      </c>
    </row>
    <row r="14" spans="1:3">
      <c r="A14" s="4" t="s">
        <v>72</v>
      </c>
      <c r="B14" s="5" t="n">
        <v>2306</v>
      </c>
      <c r="C14" s="5" t="n">
        <v>2505</v>
      </c>
    </row>
    <row r="15" spans="1:3">
      <c r="A15" s="4" t="s">
        <v>73</v>
      </c>
      <c r="B15" s="5" t="n">
        <v>-807</v>
      </c>
      <c r="C15" s="5" t="n">
        <v>-946</v>
      </c>
    </row>
    <row r="16" spans="1:3">
      <c r="A16" s="4" t="s">
        <v>74</v>
      </c>
      <c r="B16" s="6" t="n">
        <v>1499</v>
      </c>
      <c r="C16" s="6" t="n">
        <v>1559</v>
      </c>
    </row>
    <row r="17" spans="1:3">
      <c r="A17" s="3" t="s">
        <v>75</v>
      </c>
    </row>
    <row r="18" spans="1:3">
      <c r="A18" s="4" t="s">
        <v>74</v>
      </c>
      <c r="B18" s="7" t="n">
        <v>0.36</v>
      </c>
      <c r="C18" s="7" t="n">
        <v>0.37</v>
      </c>
    </row>
    <row r="19" spans="1:3">
      <c r="A19" s="4" t="s">
        <v>76</v>
      </c>
      <c r="B19" s="5" t="n">
        <v>4168214</v>
      </c>
      <c r="C19" s="5" t="n">
        <v>41682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33</v>
      </c>
      <c r="B1" s="2" t="s">
        <v>298</v>
      </c>
      <c r="F1" s="2" t="s">
        <v>1</v>
      </c>
    </row>
    <row r="2" spans="1:8">
      <c r="B2" s="2" t="s">
        <v>2</v>
      </c>
      <c r="C2" s="2" t="s">
        <v>299</v>
      </c>
      <c r="D2" s="2" t="s">
        <v>31</v>
      </c>
      <c r="E2" s="2" t="s">
        <v>60</v>
      </c>
      <c r="F2" s="2" t="s">
        <v>2</v>
      </c>
      <c r="G2" s="2" t="s">
        <v>31</v>
      </c>
      <c r="H2" s="2" t="s">
        <v>60</v>
      </c>
    </row>
    <row r="3" spans="1:8">
      <c r="A3" s="4" t="s">
        <v>334</v>
      </c>
      <c r="H3" s="6" t="n">
        <v>3973</v>
      </c>
    </row>
    <row r="4" spans="1:8">
      <c r="A4" s="3" t="s">
        <v>335</v>
      </c>
    </row>
    <row r="5" spans="1:8">
      <c r="A5" s="4" t="s">
        <v>336</v>
      </c>
      <c r="F5" s="6" t="n">
        <v>-396</v>
      </c>
      <c r="G5" s="6" t="n">
        <v>-466</v>
      </c>
      <c r="H5" s="5" t="n">
        <v>-573</v>
      </c>
    </row>
    <row r="6" spans="1:8">
      <c r="A6" s="4" t="s">
        <v>64</v>
      </c>
      <c r="F6" s="5" t="n">
        <v>-257</v>
      </c>
      <c r="G6" s="5" t="n">
        <v>-187</v>
      </c>
      <c r="H6" s="5" t="n">
        <v>-203</v>
      </c>
    </row>
    <row r="7" spans="1:8">
      <c r="A7" s="4" t="s">
        <v>65</v>
      </c>
      <c r="F7" s="5" t="n">
        <v>-639</v>
      </c>
      <c r="G7" s="5" t="n">
        <v>-704</v>
      </c>
      <c r="H7" s="5" t="n">
        <v>-692</v>
      </c>
    </row>
    <row r="8" spans="1:8">
      <c r="A8" s="4" t="s">
        <v>73</v>
      </c>
      <c r="B8" s="6" t="n">
        <v>-1096</v>
      </c>
      <c r="C8" s="6" t="n">
        <v>-25</v>
      </c>
      <c r="D8" s="6" t="n">
        <v>-807</v>
      </c>
      <c r="E8" s="6" t="n">
        <v>-946</v>
      </c>
      <c r="F8" s="5" t="n">
        <v>-1121</v>
      </c>
      <c r="G8" s="5" t="n">
        <v>-807</v>
      </c>
      <c r="H8" s="5" t="n">
        <v>-946</v>
      </c>
    </row>
    <row r="9" spans="1:8">
      <c r="A9" s="4" t="s">
        <v>337</v>
      </c>
      <c r="H9" s="5" t="n">
        <v>1559</v>
      </c>
    </row>
    <row r="10" spans="1:8">
      <c r="A10" s="4" t="s">
        <v>332</v>
      </c>
    </row>
    <row r="11" spans="1:8">
      <c r="A11" s="4" t="s">
        <v>334</v>
      </c>
      <c r="F11" s="5" t="n">
        <v>4494</v>
      </c>
      <c r="G11" s="5" t="n">
        <v>3663</v>
      </c>
      <c r="H11" s="6" t="n">
        <v>3973</v>
      </c>
    </row>
    <row r="12" spans="1:8">
      <c r="A12" s="3" t="s">
        <v>335</v>
      </c>
    </row>
    <row r="13" spans="1:8">
      <c r="A13" s="4" t="s">
        <v>336</v>
      </c>
      <c r="F13" s="5" t="n">
        <v>-396</v>
      </c>
      <c r="G13" s="5" t="n">
        <v>-466</v>
      </c>
    </row>
    <row r="14" spans="1:8">
      <c r="A14" s="4" t="s">
        <v>64</v>
      </c>
      <c r="F14" s="5" t="n">
        <v>-257</v>
      </c>
      <c r="G14" s="5" t="n">
        <v>-187</v>
      </c>
    </row>
    <row r="15" spans="1:8">
      <c r="A15" s="4" t="s">
        <v>65</v>
      </c>
      <c r="F15" s="5" t="n">
        <v>-639</v>
      </c>
      <c r="G15" s="5" t="n">
        <v>-704</v>
      </c>
    </row>
    <row r="16" spans="1:8">
      <c r="A16" s="4" t="s">
        <v>73</v>
      </c>
      <c r="F16" s="5" t="n">
        <v>-1121</v>
      </c>
      <c r="G16" s="5" t="n">
        <v>-807</v>
      </c>
    </row>
    <row r="17" spans="1:8">
      <c r="A17" s="4" t="s">
        <v>337</v>
      </c>
      <c r="F17" s="6" t="n">
        <v>2081</v>
      </c>
      <c r="G17" s="6" t="n">
        <v>1499</v>
      </c>
    </row>
  </sheetData>
  <mergeCells count="3">
    <mergeCell ref="A1:A2"/>
    <mergeCell ref="B1:E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38</v>
      </c>
      <c r="B1" s="2" t="s">
        <v>2</v>
      </c>
      <c r="C1" s="2" t="s">
        <v>31</v>
      </c>
      <c r="D1" s="2" t="s">
        <v>60</v>
      </c>
    </row>
    <row r="2" spans="1:4">
      <c r="A2" s="4" t="s">
        <v>329</v>
      </c>
      <c r="B2" s="6" t="n">
        <v>22717</v>
      </c>
      <c r="C2" s="6" t="n">
        <v>22717</v>
      </c>
    </row>
    <row r="3" spans="1:4">
      <c r="A3" s="4" t="s">
        <v>339</v>
      </c>
      <c r="B3" s="5" t="n">
        <v>23659</v>
      </c>
      <c r="C3" s="5" t="n">
        <v>24882</v>
      </c>
    </row>
    <row r="4" spans="1:4">
      <c r="A4" s="4" t="s">
        <v>340</v>
      </c>
      <c r="B4" s="5" t="n">
        <v>2257</v>
      </c>
      <c r="C4" s="5" t="n">
        <v>2390</v>
      </c>
    </row>
    <row r="5" spans="1:4">
      <c r="A5" s="4" t="s">
        <v>41</v>
      </c>
      <c r="B5" s="5" t="n">
        <v>86402</v>
      </c>
      <c r="C5" s="5" t="n">
        <v>84304</v>
      </c>
    </row>
    <row r="6" spans="1:4">
      <c r="A6" s="4" t="s">
        <v>332</v>
      </c>
    </row>
    <row r="7" spans="1:4">
      <c r="A7" s="4" t="s">
        <v>329</v>
      </c>
      <c r="B7" s="5" t="n">
        <v>22717</v>
      </c>
      <c r="C7" s="5" t="n">
        <v>22717</v>
      </c>
      <c r="D7" s="6" t="n">
        <v>25717</v>
      </c>
    </row>
    <row r="8" spans="1:4">
      <c r="A8" s="4" t="s">
        <v>339</v>
      </c>
      <c r="B8" s="5" t="n">
        <v>23659</v>
      </c>
      <c r="C8" s="5" t="n">
        <v>24882</v>
      </c>
    </row>
    <row r="9" spans="1:4">
      <c r="A9" s="4" t="s">
        <v>340</v>
      </c>
      <c r="B9" s="5" t="n">
        <v>40026</v>
      </c>
      <c r="C9" s="5" t="n">
        <v>36705</v>
      </c>
    </row>
    <row r="10" spans="1:4">
      <c r="A10" s="4" t="s">
        <v>41</v>
      </c>
      <c r="B10" s="6" t="n">
        <v>86402</v>
      </c>
      <c r="C10" s="6" t="n">
        <v>843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41</v>
      </c>
      <c r="B1" s="2" t="s">
        <v>298</v>
      </c>
      <c r="N1" s="2" t="s">
        <v>1</v>
      </c>
    </row>
    <row r="2" spans="1:16">
      <c r="B2" s="2" t="s">
        <v>2</v>
      </c>
      <c r="C2" s="2" t="s">
        <v>299</v>
      </c>
      <c r="D2" s="2" t="s">
        <v>4</v>
      </c>
      <c r="E2" s="2" t="s">
        <v>306</v>
      </c>
      <c r="F2" s="2" t="s">
        <v>31</v>
      </c>
      <c r="G2" s="2" t="s">
        <v>307</v>
      </c>
      <c r="H2" s="2" t="s">
        <v>308</v>
      </c>
      <c r="I2" s="2" t="s">
        <v>309</v>
      </c>
      <c r="J2" s="2" t="s">
        <v>60</v>
      </c>
      <c r="K2" s="2" t="s">
        <v>310</v>
      </c>
      <c r="L2" s="2" t="s">
        <v>311</v>
      </c>
      <c r="M2" s="2" t="s">
        <v>312</v>
      </c>
      <c r="N2" s="2" t="s">
        <v>2</v>
      </c>
      <c r="O2" s="2" t="s">
        <v>31</v>
      </c>
      <c r="P2" s="2" t="s">
        <v>60</v>
      </c>
    </row>
    <row r="3" spans="1:16">
      <c r="A3" s="3" t="s">
        <v>142</v>
      </c>
    </row>
    <row r="4" spans="1:16">
      <c r="A4" s="4" t="s">
        <v>66</v>
      </c>
      <c r="B4" s="6" t="n">
        <v>289</v>
      </c>
      <c r="C4" s="6" t="n">
        <v>343</v>
      </c>
      <c r="D4" s="6" t="n">
        <v>342</v>
      </c>
      <c r="E4" s="6" t="n">
        <v>318</v>
      </c>
      <c r="F4" s="6" t="n">
        <v>320</v>
      </c>
      <c r="G4" s="6" t="n">
        <v>345</v>
      </c>
      <c r="H4" s="6" t="n">
        <v>352</v>
      </c>
      <c r="I4" s="6" t="n">
        <v>401</v>
      </c>
      <c r="J4" s="6" t="n">
        <v>385</v>
      </c>
      <c r="K4" s="6" t="n">
        <v>380</v>
      </c>
      <c r="L4" s="6" t="n">
        <v>363</v>
      </c>
      <c r="M4" s="6" t="n">
        <v>390</v>
      </c>
      <c r="N4" s="6" t="n">
        <v>1292</v>
      </c>
      <c r="O4" s="6" t="n">
        <v>1418</v>
      </c>
      <c r="P4" s="6" t="n">
        <v>1518</v>
      </c>
    </row>
    <row r="5" spans="1:16">
      <c r="A5" s="4" t="s">
        <v>67</v>
      </c>
      <c r="B5" s="5" t="n">
        <v>-289</v>
      </c>
      <c r="C5" s="5" t="n">
        <v>-343</v>
      </c>
      <c r="D5" s="5" t="n">
        <v>-342</v>
      </c>
      <c r="E5" s="5" t="n">
        <v>-318</v>
      </c>
      <c r="F5" s="5" t="n">
        <v>-320</v>
      </c>
      <c r="G5" s="5" t="n">
        <v>-345</v>
      </c>
      <c r="H5" s="5" t="n">
        <v>-352</v>
      </c>
      <c r="I5" s="5" t="n">
        <v>-401</v>
      </c>
      <c r="J5" s="5" t="n">
        <v>-385</v>
      </c>
      <c r="K5" s="5" t="n">
        <v>-380</v>
      </c>
      <c r="L5" s="5" t="n">
        <v>-363</v>
      </c>
      <c r="M5" s="5" t="n">
        <v>-390</v>
      </c>
      <c r="N5" s="5" t="n">
        <v>-1292</v>
      </c>
      <c r="O5" s="5" t="n">
        <v>-1418</v>
      </c>
      <c r="P5" s="5" t="n">
        <v>-1518</v>
      </c>
    </row>
    <row r="6" spans="1:16">
      <c r="A6" s="4" t="s">
        <v>342</v>
      </c>
      <c r="B6" s="5" t="n">
        <v>1103</v>
      </c>
      <c r="C6" s="5" t="n">
        <v>1095</v>
      </c>
      <c r="D6" s="5" t="n">
        <v>1085</v>
      </c>
      <c r="E6" s="5" t="n">
        <v>1211</v>
      </c>
      <c r="F6" s="5" t="n">
        <v>789</v>
      </c>
      <c r="G6" s="5" t="n">
        <v>1025</v>
      </c>
      <c r="H6" s="5" t="n">
        <v>955</v>
      </c>
      <c r="I6" s="5" t="n">
        <v>955</v>
      </c>
      <c r="J6" s="5" t="n">
        <v>1013</v>
      </c>
      <c r="K6" s="5" t="n">
        <v>1003</v>
      </c>
      <c r="L6" s="5" t="n">
        <v>1058</v>
      </c>
      <c r="M6" s="5" t="n">
        <v>949</v>
      </c>
      <c r="N6" s="5" t="n">
        <v>4494</v>
      </c>
      <c r="O6" s="5" t="n">
        <v>3724</v>
      </c>
      <c r="P6" s="5" t="n">
        <v>4023</v>
      </c>
    </row>
    <row r="7" spans="1:16">
      <c r="A7" s="4" t="s">
        <v>72</v>
      </c>
      <c r="B7" s="5" t="n">
        <v>814</v>
      </c>
      <c r="C7" s="5" t="n">
        <v>752</v>
      </c>
      <c r="D7" s="5" t="n">
        <v>743</v>
      </c>
      <c r="E7" s="5" t="n">
        <v>893</v>
      </c>
      <c r="F7" s="5" t="n">
        <v>469</v>
      </c>
      <c r="G7" s="5" t="n">
        <v>680</v>
      </c>
      <c r="H7" s="5" t="n">
        <v>603</v>
      </c>
      <c r="I7" s="5" t="n">
        <v>554</v>
      </c>
      <c r="J7" s="5" t="n">
        <v>628</v>
      </c>
      <c r="K7" s="5" t="n">
        <v>623</v>
      </c>
      <c r="L7" s="5" t="n">
        <v>695</v>
      </c>
      <c r="M7" s="5" t="n">
        <v>559</v>
      </c>
      <c r="N7" s="5" t="n">
        <v>3202</v>
      </c>
      <c r="O7" s="5" t="n">
        <v>2306</v>
      </c>
      <c r="P7" s="5" t="n">
        <v>2505</v>
      </c>
    </row>
    <row r="8" spans="1:16">
      <c r="A8" s="4" t="s">
        <v>73</v>
      </c>
      <c r="B8" s="5" t="n">
        <v>-1096</v>
      </c>
      <c r="C8" s="5" t="n">
        <v>-25</v>
      </c>
      <c r="F8" s="5" t="n">
        <v>-807</v>
      </c>
      <c r="J8" s="5" t="n">
        <v>-946</v>
      </c>
      <c r="N8" s="5" t="n">
        <v>-1121</v>
      </c>
      <c r="O8" s="5" t="n">
        <v>-807</v>
      </c>
      <c r="P8" s="5" t="n">
        <v>-946</v>
      </c>
    </row>
    <row r="9" spans="1:16">
      <c r="A9" s="4" t="s">
        <v>343</v>
      </c>
      <c r="B9" s="6" t="n">
        <v>-282</v>
      </c>
      <c r="C9" s="6" t="n">
        <v>727</v>
      </c>
      <c r="D9" s="6" t="n">
        <v>743</v>
      </c>
      <c r="E9" s="6" t="n">
        <v>893</v>
      </c>
      <c r="F9" s="6" t="n">
        <v>-338</v>
      </c>
      <c r="G9" s="6" t="n">
        <v>680</v>
      </c>
      <c r="H9" s="6" t="n">
        <v>603</v>
      </c>
      <c r="I9" s="6" t="n">
        <v>554</v>
      </c>
      <c r="J9" s="6" t="n">
        <v>-318</v>
      </c>
      <c r="K9" s="6" t="n">
        <v>623</v>
      </c>
      <c r="L9" s="6" t="n">
        <v>695</v>
      </c>
      <c r="M9" s="6" t="n">
        <v>559</v>
      </c>
      <c r="N9" s="6" t="n">
        <v>2081</v>
      </c>
      <c r="O9" s="6" t="n">
        <v>1499</v>
      </c>
      <c r="P9" s="6" t="n">
        <v>1559</v>
      </c>
    </row>
    <row r="10" spans="1:16">
      <c r="A10" s="3" t="s">
        <v>75</v>
      </c>
    </row>
    <row r="11" spans="1:16">
      <c r="A11" s="4" t="s">
        <v>343</v>
      </c>
      <c r="B11" s="7" t="n">
        <v>-0.07000000000000001</v>
      </c>
      <c r="C11" s="7" t="n">
        <v>0.17</v>
      </c>
      <c r="D11" s="7" t="n">
        <v>0.18</v>
      </c>
      <c r="E11" s="7" t="n">
        <v>0.21</v>
      </c>
      <c r="F11" s="7" t="n">
        <v>-0.08</v>
      </c>
      <c r="G11" s="7" t="n">
        <v>0.16</v>
      </c>
      <c r="H11" s="7" t="n">
        <v>0.14</v>
      </c>
      <c r="I11" s="7" t="n">
        <v>0.13</v>
      </c>
      <c r="J11" s="7" t="n">
        <v>-0.08</v>
      </c>
      <c r="K11" s="7" t="n">
        <v>0.15</v>
      </c>
      <c r="L11" s="7" t="n">
        <v>0.17</v>
      </c>
      <c r="M11" s="7" t="n">
        <v>0.13</v>
      </c>
      <c r="N11" s="7" t="n">
        <v>0.5</v>
      </c>
      <c r="O11" s="7" t="n">
        <v>0.36</v>
      </c>
      <c r="P11" s="7" t="n">
        <v>0.37</v>
      </c>
    </row>
    <row r="12" spans="1:16">
      <c r="A12" s="4" t="s">
        <v>76</v>
      </c>
      <c r="B12" s="5" t="n">
        <v>4168214</v>
      </c>
      <c r="C12" s="5" t="n">
        <v>4168214</v>
      </c>
      <c r="D12" s="5" t="n">
        <v>4168214</v>
      </c>
      <c r="E12" s="5" t="n">
        <v>4168214</v>
      </c>
      <c r="F12" s="5" t="n">
        <v>4168214</v>
      </c>
      <c r="G12" s="5" t="n">
        <v>4168214</v>
      </c>
      <c r="H12" s="5" t="n">
        <v>4168214</v>
      </c>
      <c r="I12" s="5" t="n">
        <v>4168214</v>
      </c>
      <c r="J12" s="5" t="n">
        <v>4168214</v>
      </c>
      <c r="K12" s="5" t="n">
        <v>4168214</v>
      </c>
      <c r="L12" s="5" t="n">
        <v>4168214</v>
      </c>
      <c r="M12" s="5" t="n">
        <v>4168214</v>
      </c>
      <c r="N12" s="5" t="n">
        <v>4168214</v>
      </c>
      <c r="O12" s="5" t="n">
        <v>4168214</v>
      </c>
      <c r="P12" s="5" t="n">
        <v>4168214</v>
      </c>
    </row>
  </sheetData>
  <mergeCells count="3">
    <mergeCell ref="A1:A2"/>
    <mergeCell ref="B1:M1"/>
    <mergeCell ref="N1:P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44</v>
      </c>
      <c r="B1" s="2" t="s">
        <v>2</v>
      </c>
      <c r="C1" s="2" t="s">
        <v>31</v>
      </c>
      <c r="D1" s="2" t="s">
        <v>60</v>
      </c>
      <c r="E1" s="2" t="s">
        <v>345</v>
      </c>
    </row>
    <row r="2" spans="1:5">
      <c r="A2" s="4" t="s">
        <v>346</v>
      </c>
      <c r="B2" s="6" t="n">
        <v>22713</v>
      </c>
    </row>
    <row r="3" spans="1:5">
      <c r="A3" s="4" t="s">
        <v>347</v>
      </c>
      <c r="B3" s="5" t="n">
        <v>4</v>
      </c>
    </row>
    <row r="4" spans="1:5">
      <c r="A4" s="4" t="s">
        <v>348</v>
      </c>
      <c r="B4" s="5" t="n">
        <v>22713</v>
      </c>
    </row>
    <row r="5" spans="1:5">
      <c r="A5" s="4" t="s">
        <v>349</v>
      </c>
      <c r="B5" s="5" t="n">
        <v>4</v>
      </c>
    </row>
    <row r="6" spans="1:5">
      <c r="A6" s="4" t="s">
        <v>350</v>
      </c>
      <c r="B6" s="5" t="n">
        <v>22717</v>
      </c>
      <c r="C6" s="6" t="n">
        <v>22717</v>
      </c>
      <c r="D6" s="6" t="n">
        <v>25717</v>
      </c>
      <c r="E6" s="6" t="n">
        <v>24511</v>
      </c>
    </row>
    <row r="7" spans="1:5">
      <c r="A7" s="4" t="s">
        <v>239</v>
      </c>
    </row>
    <row r="8" spans="1:5">
      <c r="A8" s="4" t="s">
        <v>346</v>
      </c>
      <c r="B8" s="5" t="n">
        <v>22713</v>
      </c>
    </row>
    <row r="9" spans="1:5">
      <c r="A9" s="4" t="s">
        <v>347</v>
      </c>
      <c r="B9" s="5" t="n">
        <v>4</v>
      </c>
    </row>
    <row r="10" spans="1:5">
      <c r="A10" s="4" t="s">
        <v>348</v>
      </c>
      <c r="B10" s="5" t="n">
        <v>22713</v>
      </c>
    </row>
    <row r="11" spans="1:5">
      <c r="A11" s="4" t="s">
        <v>349</v>
      </c>
      <c r="B11" s="6"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1</v>
      </c>
      <c r="B1" s="2" t="s">
        <v>1</v>
      </c>
    </row>
    <row r="2" spans="1:5">
      <c r="B2" s="2" t="s">
        <v>31</v>
      </c>
      <c r="C2" s="2" t="s">
        <v>60</v>
      </c>
      <c r="D2" s="2" t="s">
        <v>2</v>
      </c>
      <c r="E2" s="2" t="s">
        <v>345</v>
      </c>
    </row>
    <row r="3" spans="1:5">
      <c r="A3" s="3" t="s">
        <v>151</v>
      </c>
    </row>
    <row r="4" spans="1:5">
      <c r="A4" s="4" t="s">
        <v>352</v>
      </c>
      <c r="B4" s="6" t="n">
        <v>22717</v>
      </c>
      <c r="C4" s="6" t="n">
        <v>25717</v>
      </c>
      <c r="D4" s="6" t="n">
        <v>22717</v>
      </c>
      <c r="E4" s="6" t="n">
        <v>24511</v>
      </c>
    </row>
    <row r="5" spans="1:5">
      <c r="A5" s="4" t="s">
        <v>353</v>
      </c>
      <c r="C5" s="6" t="n">
        <v>1206</v>
      </c>
    </row>
    <row r="6" spans="1:5">
      <c r="A6" s="4" t="s">
        <v>354</v>
      </c>
      <c r="B6" s="6" t="n">
        <v>-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3"/>
    <col customWidth="1" max="2" min="2" width="46"/>
    <col customWidth="1" max="3" min="3" width="14"/>
  </cols>
  <sheetData>
    <row r="1" spans="1:3">
      <c r="A1" s="1" t="s">
        <v>355</v>
      </c>
      <c r="B1" s="2" t="s">
        <v>1</v>
      </c>
    </row>
    <row r="2" spans="1:3">
      <c r="B2" s="2" t="s">
        <v>2</v>
      </c>
      <c r="C2" s="2" t="s">
        <v>31</v>
      </c>
    </row>
    <row r="3" spans="1:3">
      <c r="A3" s="4" t="s">
        <v>356</v>
      </c>
      <c r="B3" s="6" t="n">
        <v>24031</v>
      </c>
    </row>
    <row r="4" spans="1:3">
      <c r="A4" s="4" t="s">
        <v>357</v>
      </c>
      <c r="B4" s="5" t="n">
        <v>1454</v>
      </c>
    </row>
    <row r="5" spans="1:3">
      <c r="A5" s="4" t="s">
        <v>36</v>
      </c>
      <c r="B5" s="5" t="n">
        <v>-1826</v>
      </c>
      <c r="C5" s="6" t="n">
        <v>-1826</v>
      </c>
    </row>
    <row r="6" spans="1:3">
      <c r="A6" s="4" t="s">
        <v>243</v>
      </c>
      <c r="B6" s="6" t="n">
        <v>23659</v>
      </c>
      <c r="C6" s="6" t="n">
        <v>24882</v>
      </c>
    </row>
    <row r="7" spans="1:3">
      <c r="A7" s="4" t="s">
        <v>358</v>
      </c>
    </row>
    <row r="8" spans="1:3">
      <c r="A8" s="4" t="s">
        <v>359</v>
      </c>
      <c r="B8" s="4" t="s">
        <v>360</v>
      </c>
    </row>
    <row r="9" spans="1:3">
      <c r="A9" s="4" t="s">
        <v>256</v>
      </c>
      <c r="B9" s="4" t="s">
        <v>257</v>
      </c>
    </row>
    <row r="10" spans="1:3">
      <c r="A10" s="4" t="s">
        <v>361</v>
      </c>
      <c r="B10" s="4" t="s">
        <v>255</v>
      </c>
    </row>
    <row r="11" spans="1:3">
      <c r="A11" s="4" t="s">
        <v>362</v>
      </c>
      <c r="B11" s="4" t="s">
        <v>363</v>
      </c>
    </row>
    <row r="12" spans="1:3">
      <c r="A12" s="4" t="s">
        <v>258</v>
      </c>
      <c r="B12" s="4" t="s">
        <v>364</v>
      </c>
    </row>
    <row r="13" spans="1:3">
      <c r="A13" s="4" t="s">
        <v>365</v>
      </c>
      <c r="B13" s="6" t="n">
        <v>9719</v>
      </c>
    </row>
    <row r="14" spans="1:3">
      <c r="A14" s="4" t="s">
        <v>366</v>
      </c>
      <c r="B14" s="5" t="n">
        <v>1809</v>
      </c>
    </row>
    <row r="15" spans="1:3">
      <c r="A15" s="4" t="s">
        <v>356</v>
      </c>
      <c r="B15" s="6" t="n">
        <v>1481</v>
      </c>
    </row>
    <row r="16" spans="1:3">
      <c r="A16" s="4" t="s">
        <v>367</v>
      </c>
    </row>
    <row r="17" spans="1:3">
      <c r="A17" s="4" t="s">
        <v>359</v>
      </c>
      <c r="B17" s="4" t="s">
        <v>368</v>
      </c>
    </row>
    <row r="18" spans="1:3">
      <c r="A18" s="4" t="s">
        <v>256</v>
      </c>
      <c r="B18" s="4" t="s">
        <v>257</v>
      </c>
    </row>
    <row r="19" spans="1:3">
      <c r="A19" s="4" t="s">
        <v>361</v>
      </c>
      <c r="B19" s="4" t="s">
        <v>255</v>
      </c>
    </row>
    <row r="20" spans="1:3">
      <c r="A20" s="4" t="s">
        <v>362</v>
      </c>
      <c r="B20" s="4" t="s">
        <v>363</v>
      </c>
    </row>
    <row r="21" spans="1:3">
      <c r="A21" s="4" t="s">
        <v>258</v>
      </c>
      <c r="B21" s="4" t="s">
        <v>369</v>
      </c>
    </row>
    <row r="22" spans="1:3">
      <c r="A22" s="4" t="s">
        <v>370</v>
      </c>
      <c r="B22" s="4" t="s">
        <v>371</v>
      </c>
    </row>
    <row r="23" spans="1:3">
      <c r="A23" s="4" t="s">
        <v>365</v>
      </c>
      <c r="B23" s="6" t="n">
        <v>15756</v>
      </c>
    </row>
    <row r="24" spans="1:3">
      <c r="A24" s="4" t="s">
        <v>366</v>
      </c>
      <c r="B24" s="5" t="n">
        <v>8836</v>
      </c>
    </row>
    <row r="25" spans="1:3">
      <c r="A25" s="4" t="s">
        <v>356</v>
      </c>
      <c r="B25" s="6" t="n">
        <v>6368</v>
      </c>
    </row>
    <row r="26" spans="1:3">
      <c r="A26" s="4" t="s">
        <v>372</v>
      </c>
    </row>
    <row r="27" spans="1:3">
      <c r="A27" s="4" t="s">
        <v>359</v>
      </c>
      <c r="B27" s="4" t="s">
        <v>373</v>
      </c>
    </row>
    <row r="28" spans="1:3">
      <c r="A28" s="4" t="s">
        <v>256</v>
      </c>
      <c r="B28" s="4" t="s">
        <v>257</v>
      </c>
    </row>
    <row r="29" spans="1:3">
      <c r="A29" s="4" t="s">
        <v>361</v>
      </c>
      <c r="B29" s="4" t="s">
        <v>255</v>
      </c>
    </row>
    <row r="30" spans="1:3">
      <c r="A30" s="4" t="s">
        <v>362</v>
      </c>
      <c r="B30" s="4" t="s">
        <v>363</v>
      </c>
    </row>
    <row r="31" spans="1:3">
      <c r="A31" s="4" t="s">
        <v>258</v>
      </c>
      <c r="B31" s="4" t="s">
        <v>374</v>
      </c>
    </row>
    <row r="32" spans="1:3">
      <c r="A32" s="4" t="s">
        <v>365</v>
      </c>
      <c r="B32" s="6" t="n">
        <v>13621</v>
      </c>
    </row>
    <row r="33" spans="1:3">
      <c r="A33" s="4" t="s">
        <v>366</v>
      </c>
      <c r="B33" s="5" t="n">
        <v>3300</v>
      </c>
    </row>
    <row r="34" spans="1:3">
      <c r="A34" s="4" t="s">
        <v>356</v>
      </c>
      <c r="B34" s="6" t="n">
        <v>2653</v>
      </c>
    </row>
    <row r="35" spans="1:3">
      <c r="A35" s="4" t="s">
        <v>375</v>
      </c>
    </row>
    <row r="36" spans="1:3">
      <c r="A36" s="4" t="s">
        <v>359</v>
      </c>
      <c r="B36" s="4" t="s">
        <v>376</v>
      </c>
    </row>
    <row r="37" spans="1:3">
      <c r="A37" s="4" t="s">
        <v>256</v>
      </c>
      <c r="B37" s="4" t="s">
        <v>257</v>
      </c>
    </row>
    <row r="38" spans="1:3">
      <c r="A38" s="4" t="s">
        <v>361</v>
      </c>
      <c r="B38" s="4" t="s">
        <v>255</v>
      </c>
    </row>
    <row r="39" spans="1:3">
      <c r="A39" s="4" t="s">
        <v>362</v>
      </c>
      <c r="B39" s="4" t="s">
        <v>363</v>
      </c>
    </row>
    <row r="40" spans="1:3">
      <c r="A40" s="4" t="s">
        <v>258</v>
      </c>
      <c r="B40" s="4" t="s">
        <v>377</v>
      </c>
    </row>
    <row r="41" spans="1:3">
      <c r="A41" s="4" t="s">
        <v>365</v>
      </c>
      <c r="B41" s="6" t="n">
        <v>18641</v>
      </c>
    </row>
    <row r="42" spans="1:3">
      <c r="A42" s="4" t="s">
        <v>366</v>
      </c>
      <c r="B42" s="5" t="n">
        <v>2427</v>
      </c>
    </row>
    <row r="43" spans="1:3">
      <c r="A43" s="4" t="s">
        <v>356</v>
      </c>
      <c r="B43" s="6" t="n">
        <v>1953</v>
      </c>
    </row>
    <row r="44" spans="1:3">
      <c r="A44" s="4" t="s">
        <v>378</v>
      </c>
    </row>
    <row r="45" spans="1:3">
      <c r="A45" s="4" t="s">
        <v>359</v>
      </c>
      <c r="B45" s="4" t="s">
        <v>379</v>
      </c>
    </row>
    <row r="46" spans="1:3">
      <c r="A46" s="4" t="s">
        <v>256</v>
      </c>
      <c r="B46" s="4" t="s">
        <v>257</v>
      </c>
    </row>
    <row r="47" spans="1:3">
      <c r="A47" s="4" t="s">
        <v>361</v>
      </c>
      <c r="B47" s="4" t="s">
        <v>255</v>
      </c>
    </row>
    <row r="48" spans="1:3">
      <c r="A48" s="4" t="s">
        <v>362</v>
      </c>
      <c r="B48" s="4" t="s">
        <v>363</v>
      </c>
    </row>
    <row r="49" spans="1:3">
      <c r="A49" s="4" t="s">
        <v>258</v>
      </c>
      <c r="B49" s="4" t="s">
        <v>380</v>
      </c>
    </row>
    <row r="50" spans="1:3">
      <c r="A50" s="4" t="s">
        <v>365</v>
      </c>
      <c r="B50" s="6" t="n">
        <v>11544</v>
      </c>
    </row>
    <row r="51" spans="1:3">
      <c r="A51" s="4" t="s">
        <v>366</v>
      </c>
      <c r="B51" s="5" t="n">
        <v>2409</v>
      </c>
    </row>
    <row r="52" spans="1:3">
      <c r="A52" s="4" t="s">
        <v>356</v>
      </c>
      <c r="B52" s="6" t="n">
        <v>1936</v>
      </c>
    </row>
    <row r="53" spans="1:3">
      <c r="A53" s="4" t="s">
        <v>381</v>
      </c>
    </row>
    <row r="54" spans="1:3">
      <c r="A54" s="4" t="s">
        <v>256</v>
      </c>
      <c r="B54" s="4" t="s">
        <v>257</v>
      </c>
    </row>
    <row r="55" spans="1:3">
      <c r="A55" s="4" t="s">
        <v>361</v>
      </c>
      <c r="B55" s="4" t="s">
        <v>255</v>
      </c>
    </row>
    <row r="56" spans="1:3">
      <c r="A56" s="4" t="s">
        <v>362</v>
      </c>
      <c r="B56" s="4" t="s">
        <v>363</v>
      </c>
    </row>
    <row r="57" spans="1:3">
      <c r="A57" s="4" t="s">
        <v>258</v>
      </c>
      <c r="B57" s="4" t="s">
        <v>382</v>
      </c>
    </row>
    <row r="58" spans="1:3">
      <c r="A58" s="4" t="s">
        <v>365</v>
      </c>
      <c r="B58" s="6" t="n">
        <v>22984</v>
      </c>
    </row>
    <row r="59" spans="1:3">
      <c r="A59" s="4" t="s">
        <v>366</v>
      </c>
      <c r="B59" s="5" t="n">
        <v>5587</v>
      </c>
    </row>
    <row r="60" spans="1:3">
      <c r="A60" s="4" t="s">
        <v>356</v>
      </c>
      <c r="B60" s="6" t="n">
        <v>4491</v>
      </c>
    </row>
    <row r="61" spans="1:3">
      <c r="A61" s="4" t="s">
        <v>383</v>
      </c>
    </row>
    <row r="62" spans="1:3">
      <c r="A62" s="4" t="s">
        <v>359</v>
      </c>
      <c r="B62" s="4" t="s">
        <v>384</v>
      </c>
    </row>
    <row r="63" spans="1:3">
      <c r="A63" s="4" t="s">
        <v>256</v>
      </c>
      <c r="B63" s="4" t="s">
        <v>257</v>
      </c>
    </row>
    <row r="64" spans="1:3">
      <c r="A64" s="4" t="s">
        <v>361</v>
      </c>
      <c r="B64" s="4" t="s">
        <v>255</v>
      </c>
    </row>
    <row r="65" spans="1:3">
      <c r="A65" s="4" t="s">
        <v>362</v>
      </c>
      <c r="B65" s="4" t="s">
        <v>363</v>
      </c>
    </row>
    <row r="66" spans="1:3">
      <c r="A66" s="4" t="s">
        <v>258</v>
      </c>
      <c r="B66" s="4" t="s">
        <v>385</v>
      </c>
    </row>
    <row r="67" spans="1:3">
      <c r="A67" s="4" t="s">
        <v>365</v>
      </c>
      <c r="B67" s="6" t="n">
        <v>7294</v>
      </c>
    </row>
    <row r="68" spans="1:3">
      <c r="A68" s="4" t="s">
        <v>366</v>
      </c>
      <c r="B68" s="5" t="n">
        <v>1702</v>
      </c>
    </row>
    <row r="69" spans="1:3">
      <c r="A69" s="4" t="s">
        <v>356</v>
      </c>
      <c r="B69" s="6" t="n">
        <v>1323</v>
      </c>
    </row>
    <row r="70" spans="1:3">
      <c r="A70" s="4" t="s">
        <v>386</v>
      </c>
    </row>
    <row r="71" spans="1:3">
      <c r="A71" s="4" t="s">
        <v>256</v>
      </c>
      <c r="B71" s="4" t="s">
        <v>257</v>
      </c>
    </row>
    <row r="72" spans="1:3">
      <c r="A72" s="4" t="s">
        <v>361</v>
      </c>
      <c r="B72" s="4" t="s">
        <v>255</v>
      </c>
    </row>
    <row r="73" spans="1:3">
      <c r="A73" s="4" t="s">
        <v>362</v>
      </c>
      <c r="B73" s="4" t="s">
        <v>363</v>
      </c>
    </row>
    <row r="74" spans="1:3">
      <c r="A74" s="4" t="s">
        <v>258</v>
      </c>
      <c r="B74" s="4" t="s">
        <v>387</v>
      </c>
    </row>
    <row r="75" spans="1:3">
      <c r="A75" s="4" t="s">
        <v>365</v>
      </c>
      <c r="B75" s="6" t="n">
        <v>10398</v>
      </c>
    </row>
    <row r="76" spans="1:3">
      <c r="A76" s="4" t="s">
        <v>366</v>
      </c>
      <c r="B76" s="5" t="n">
        <v>2019</v>
      </c>
    </row>
    <row r="77" spans="1:3">
      <c r="A77" s="4" t="s">
        <v>356</v>
      </c>
      <c r="B77" s="6" t="n">
        <v>1826</v>
      </c>
    </row>
    <row r="78" spans="1:3">
      <c r="A78" s="4" t="s">
        <v>367</v>
      </c>
    </row>
    <row r="79" spans="1:3">
      <c r="A79" s="4" t="s">
        <v>359</v>
      </c>
      <c r="B79" s="4" t="s">
        <v>368</v>
      </c>
    </row>
    <row r="80" spans="1:3">
      <c r="A80" s="4" t="s">
        <v>256</v>
      </c>
      <c r="B80" s="4" t="s">
        <v>257</v>
      </c>
    </row>
    <row r="81" spans="1:3">
      <c r="A81" s="4" t="s">
        <v>361</v>
      </c>
      <c r="B81" s="4" t="s">
        <v>255</v>
      </c>
    </row>
    <row r="82" spans="1:3">
      <c r="A82" s="4" t="s">
        <v>362</v>
      </c>
      <c r="B82" s="4" t="s">
        <v>363</v>
      </c>
    </row>
    <row r="83" spans="1:3">
      <c r="A83" s="4" t="s">
        <v>370</v>
      </c>
      <c r="B83" s="4" t="s">
        <v>388</v>
      </c>
    </row>
    <row r="84" spans="1:3">
      <c r="A84" s="4" t="s">
        <v>365</v>
      </c>
      <c r="B84" s="6" t="n">
        <v>15756</v>
      </c>
    </row>
    <row r="85" spans="1:3">
      <c r="A85" s="4" t="s">
        <v>366</v>
      </c>
      <c r="B85" s="5" t="n">
        <v>2189</v>
      </c>
    </row>
    <row r="86" spans="1:3">
      <c r="A86" s="4" t="s">
        <v>356</v>
      </c>
      <c r="B86" s="6" t="n">
        <v>2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89</v>
      </c>
      <c r="B1" s="2" t="s">
        <v>1</v>
      </c>
    </row>
    <row r="2" spans="1:4">
      <c r="B2" s="2" t="s">
        <v>2</v>
      </c>
      <c r="C2" s="2" t="s">
        <v>31</v>
      </c>
      <c r="D2" s="2" t="s">
        <v>60</v>
      </c>
    </row>
    <row r="3" spans="1:4">
      <c r="A3" s="3" t="s">
        <v>154</v>
      </c>
    </row>
    <row r="4" spans="1:4">
      <c r="A4" s="4" t="s">
        <v>390</v>
      </c>
      <c r="B4" s="6" t="n">
        <v>26708</v>
      </c>
      <c r="C4" s="6" t="n">
        <v>27461</v>
      </c>
      <c r="D4" s="6" t="n">
        <v>30693</v>
      </c>
    </row>
    <row r="5" spans="1:4">
      <c r="A5" s="4" t="s">
        <v>391</v>
      </c>
      <c r="B5" s="5" t="n">
        <v>3011</v>
      </c>
      <c r="C5" s="5" t="n">
        <v>2738</v>
      </c>
      <c r="D5" s="5" t="n">
        <v>3037</v>
      </c>
    </row>
    <row r="6" spans="1:4">
      <c r="A6" s="4" t="s">
        <v>392</v>
      </c>
      <c r="B6" s="5" t="n">
        <v>-4234</v>
      </c>
      <c r="C6" s="5" t="n">
        <v>-3491</v>
      </c>
      <c r="D6" s="5" t="n">
        <v>-6269</v>
      </c>
    </row>
    <row r="7" spans="1:4">
      <c r="A7" s="4" t="s">
        <v>393</v>
      </c>
      <c r="B7" s="6" t="n">
        <v>25485</v>
      </c>
      <c r="C7" s="6" t="n">
        <v>26708</v>
      </c>
      <c r="D7" s="6" t="n">
        <v>2746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v>
      </c>
      <c r="B1" s="2" t="s">
        <v>1</v>
      </c>
    </row>
    <row r="2" spans="1:4">
      <c r="B2" s="2" t="s">
        <v>2</v>
      </c>
      <c r="C2" s="2" t="s">
        <v>31</v>
      </c>
      <c r="D2" s="2" t="s">
        <v>60</v>
      </c>
    </row>
    <row r="3" spans="1:4">
      <c r="A3" s="3" t="s">
        <v>78</v>
      </c>
    </row>
    <row r="4" spans="1:4">
      <c r="A4" s="4" t="s">
        <v>79</v>
      </c>
      <c r="B4" s="6" t="n">
        <v>0</v>
      </c>
      <c r="C4" s="6" t="n">
        <v>10</v>
      </c>
      <c r="D4" s="6" t="n">
        <v>46</v>
      </c>
    </row>
    <row r="5" spans="1:4">
      <c r="A5" s="4" t="s">
        <v>80</v>
      </c>
      <c r="B5" s="6" t="n">
        <v>213</v>
      </c>
      <c r="C5" s="6" t="n">
        <v>240</v>
      </c>
      <c r="D5" s="6" t="n">
        <v>2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24"/>
    <col customWidth="1" max="5" min="5" width="25"/>
    <col customWidth="1" max="6" min="6" width="27"/>
  </cols>
  <sheetData>
    <row r="1" spans="1:6">
      <c r="A1" s="1" t="s">
        <v>81</v>
      </c>
      <c r="B1" s="2" t="s">
        <v>82</v>
      </c>
      <c r="C1" s="2" t="s">
        <v>83</v>
      </c>
      <c r="D1" s="2" t="s">
        <v>84</v>
      </c>
      <c r="E1" s="2" t="s">
        <v>85</v>
      </c>
      <c r="F1" s="2" t="s">
        <v>86</v>
      </c>
    </row>
    <row r="2" spans="1:6">
      <c r="A2" s="4" t="s">
        <v>87</v>
      </c>
      <c r="B2" s="6" t="n">
        <v>81240</v>
      </c>
      <c r="C2" s="6" t="n">
        <v>42</v>
      </c>
      <c r="D2" s="6" t="n">
        <v>-39</v>
      </c>
      <c r="E2" s="6" t="n">
        <v>61955</v>
      </c>
      <c r="F2" s="6" t="n">
        <v>19282</v>
      </c>
    </row>
    <row r="3" spans="1:6">
      <c r="A3" s="4" t="s">
        <v>88</v>
      </c>
      <c r="C3" s="5" t="n">
        <v>4173675</v>
      </c>
    </row>
    <row r="4" spans="1:6">
      <c r="A4" s="4" t="s">
        <v>89</v>
      </c>
      <c r="B4" s="5" t="n">
        <v>1559</v>
      </c>
      <c r="F4" s="5" t="n">
        <v>1559</v>
      </c>
    </row>
    <row r="5" spans="1:6">
      <c r="A5" s="4" t="s">
        <v>90</v>
      </c>
      <c r="B5" s="5" t="n">
        <v>82799</v>
      </c>
      <c r="C5" s="6" t="n">
        <v>42</v>
      </c>
      <c r="D5" s="5" t="n">
        <v>-39</v>
      </c>
      <c r="E5" s="5" t="n">
        <v>61955</v>
      </c>
      <c r="F5" s="5" t="n">
        <v>20841</v>
      </c>
    </row>
    <row r="6" spans="1:6">
      <c r="A6" s="4" t="s">
        <v>91</v>
      </c>
      <c r="C6" s="5" t="n">
        <v>4173675</v>
      </c>
    </row>
    <row r="7" spans="1:6">
      <c r="A7" s="4" t="s">
        <v>89</v>
      </c>
      <c r="B7" s="5" t="n">
        <v>1499</v>
      </c>
      <c r="F7" s="5" t="n">
        <v>1499</v>
      </c>
    </row>
    <row r="8" spans="1:6">
      <c r="A8" s="4" t="s">
        <v>92</v>
      </c>
      <c r="B8" s="5" t="n">
        <v>84298</v>
      </c>
      <c r="C8" s="6" t="n">
        <v>42</v>
      </c>
      <c r="D8" s="5" t="n">
        <v>-39</v>
      </c>
      <c r="E8" s="5" t="n">
        <v>61955</v>
      </c>
      <c r="F8" s="5" t="n">
        <v>22340</v>
      </c>
    </row>
    <row r="9" spans="1:6">
      <c r="A9" s="4" t="s">
        <v>93</v>
      </c>
      <c r="C9" s="5" t="n">
        <v>4173675</v>
      </c>
    </row>
    <row r="10" spans="1:6">
      <c r="A10" s="4" t="s">
        <v>89</v>
      </c>
      <c r="B10" s="5" t="n">
        <v>2081</v>
      </c>
      <c r="F10" s="5" t="n">
        <v>2081</v>
      </c>
    </row>
    <row r="11" spans="1:6">
      <c r="A11" s="4" t="s">
        <v>94</v>
      </c>
      <c r="B11" s="6" t="n">
        <v>86379</v>
      </c>
      <c r="C11" s="6" t="n">
        <v>42</v>
      </c>
      <c r="D11" s="6" t="n">
        <v>-39</v>
      </c>
      <c r="E11" s="6" t="n">
        <v>61955</v>
      </c>
      <c r="F11" s="6" t="n">
        <v>24421</v>
      </c>
    </row>
    <row r="12" spans="1:6">
      <c r="A12" s="4" t="s">
        <v>95</v>
      </c>
      <c r="C12" s="5" t="n">
        <v>41736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6</v>
      </c>
      <c r="B1" s="2" t="s">
        <v>1</v>
      </c>
    </row>
    <row r="2" spans="1:4">
      <c r="B2" s="2" t="s">
        <v>2</v>
      </c>
      <c r="C2" s="2" t="s">
        <v>31</v>
      </c>
      <c r="D2" s="2" t="s">
        <v>60</v>
      </c>
    </row>
    <row r="3" spans="1:4">
      <c r="A3" s="3" t="s">
        <v>97</v>
      </c>
    </row>
    <row r="4" spans="1:4">
      <c r="A4" s="4" t="s">
        <v>74</v>
      </c>
      <c r="B4" s="6" t="n">
        <v>2081</v>
      </c>
      <c r="C4" s="6" t="n">
        <v>1499</v>
      </c>
      <c r="D4" s="6" t="n">
        <v>1559</v>
      </c>
    </row>
    <row r="5" spans="1:4">
      <c r="A5" s="3" t="s">
        <v>98</v>
      </c>
    </row>
    <row r="6" spans="1:4">
      <c r="A6" s="4" t="s">
        <v>99</v>
      </c>
      <c r="B6" s="5" t="n">
        <v>1223</v>
      </c>
      <c r="C6" s="5" t="n">
        <v>-1385</v>
      </c>
      <c r="D6" s="5" t="n">
        <v>3232</v>
      </c>
    </row>
    <row r="7" spans="1:4">
      <c r="A7" s="4" t="s">
        <v>40</v>
      </c>
      <c r="B7" s="5" t="n">
        <v>133</v>
      </c>
      <c r="C7" s="5" t="n">
        <v>191</v>
      </c>
      <c r="D7" s="5" t="n">
        <v>-32</v>
      </c>
    </row>
    <row r="8" spans="1:4">
      <c r="A8" s="3" t="s">
        <v>100</v>
      </c>
    </row>
    <row r="9" spans="1:4">
      <c r="A9" s="4" t="s">
        <v>101</v>
      </c>
      <c r="B9" s="5" t="n">
        <v>17</v>
      </c>
      <c r="C9" s="5" t="n">
        <v>-31</v>
      </c>
      <c r="D9" s="5" t="n">
        <v>-179</v>
      </c>
    </row>
    <row r="10" spans="1:4">
      <c r="A10" s="4" t="s">
        <v>102</v>
      </c>
      <c r="B10" s="5" t="n">
        <v>3454</v>
      </c>
      <c r="C10" s="5" t="n">
        <v>274</v>
      </c>
      <c r="D10" s="5" t="n">
        <v>4580</v>
      </c>
    </row>
    <row r="11" spans="1:4">
      <c r="A11" s="3" t="s">
        <v>103</v>
      </c>
    </row>
    <row r="12" spans="1:4">
      <c r="A12" s="4" t="s">
        <v>104</v>
      </c>
      <c r="C12" s="5" t="n">
        <v>3000</v>
      </c>
    </row>
    <row r="13" spans="1:4">
      <c r="A13" s="4" t="s">
        <v>105</v>
      </c>
      <c r="D13" s="5" t="n">
        <v>-1202</v>
      </c>
    </row>
    <row r="14" spans="1:4">
      <c r="A14" s="4" t="s">
        <v>106</v>
      </c>
      <c r="D14" s="5" t="n">
        <v>-4</v>
      </c>
    </row>
    <row r="15" spans="1:4">
      <c r="A15" s="4" t="s">
        <v>107</v>
      </c>
      <c r="B15" s="5" t="n">
        <v>-3455</v>
      </c>
      <c r="C15" s="5" t="n">
        <v>6961</v>
      </c>
      <c r="D15" s="5" t="n">
        <v>-1253</v>
      </c>
    </row>
    <row r="16" spans="1:4">
      <c r="A16" s="4" t="s">
        <v>108</v>
      </c>
      <c r="B16" s="5" t="n">
        <v>-3455</v>
      </c>
      <c r="C16" s="5" t="n">
        <v>9961</v>
      </c>
      <c r="D16" s="5" t="n">
        <v>-2459</v>
      </c>
    </row>
    <row r="17" spans="1:4">
      <c r="A17" s="3" t="s">
        <v>109</v>
      </c>
    </row>
    <row r="18" spans="1:4">
      <c r="A18" s="4" t="s">
        <v>110</v>
      </c>
      <c r="C18" s="5" t="n">
        <v>-10240</v>
      </c>
      <c r="D18" s="5" t="n">
        <v>-2117</v>
      </c>
    </row>
    <row r="19" spans="1:4">
      <c r="A19" s="4" t="s">
        <v>111</v>
      </c>
      <c r="C19" s="5" t="n">
        <v>-10240</v>
      </c>
      <c r="D19" s="5" t="n">
        <v>-2117</v>
      </c>
    </row>
    <row r="20" spans="1:4">
      <c r="A20" s="4" t="s">
        <v>112</v>
      </c>
      <c r="B20" s="5" t="n">
        <v>-1</v>
      </c>
      <c r="C20" s="5" t="n">
        <v>-5</v>
      </c>
      <c r="D20" s="5" t="n">
        <v>4</v>
      </c>
    </row>
    <row r="21" spans="1:4">
      <c r="A21" s="4" t="s">
        <v>113</v>
      </c>
      <c r="B21" s="5" t="n">
        <v>2</v>
      </c>
      <c r="C21" s="5" t="n">
        <v>7</v>
      </c>
      <c r="D21" s="5" t="n">
        <v>3</v>
      </c>
    </row>
    <row r="22" spans="1:4">
      <c r="A22" s="4" t="s">
        <v>114</v>
      </c>
      <c r="B22" s="5" t="n">
        <v>1</v>
      </c>
      <c r="C22" s="5" t="n">
        <v>2</v>
      </c>
      <c r="D22" s="5" t="n">
        <v>7</v>
      </c>
    </row>
    <row r="23" spans="1:4">
      <c r="A23" s="3" t="s">
        <v>115</v>
      </c>
    </row>
    <row r="24" spans="1:4">
      <c r="A24" s="4" t="s">
        <v>116</v>
      </c>
      <c r="C24" s="6" t="n">
        <v>534</v>
      </c>
      <c r="D24" s="6" t="n">
        <v>674</v>
      </c>
    </row>
    <row r="25" spans="1:4">
      <c r="A25" s="4" t="s">
        <v>117</v>
      </c>
      <c r="B25" s="6" t="n">
        <v>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33:19Z</dcterms:created>
  <dcterms:modified xmlns:dcterms="http://purl.org/dc/terms/" xmlns:xsi="http://www.w3.org/2001/XMLSchema-instance" xsi:type="dcterms:W3CDTF">2017-03-31T16:33:19Z</dcterms:modified>
</cp:coreProperties>
</file>